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Note 1 - Basis of Preparation a" sheetId="8" state="visible" r:id="rId8"/>
    <sheet xmlns:r="http://schemas.openxmlformats.org/officeDocument/2006/relationships" name="Note 2 - Investments" sheetId="9" state="visible" r:id="rId9"/>
    <sheet xmlns:r="http://schemas.openxmlformats.org/officeDocument/2006/relationships" name="Note 3 - Liability for Unpaid L" sheetId="10" state="visible" r:id="rId10"/>
    <sheet xmlns:r="http://schemas.openxmlformats.org/officeDocument/2006/relationships" name="Note 4 - Segment Information" sheetId="11" state="visible" r:id="rId11"/>
    <sheet xmlns:r="http://schemas.openxmlformats.org/officeDocument/2006/relationships" name="Note 5 - Stock Compensation" sheetId="12" state="visible" r:id="rId12"/>
    <sheet xmlns:r="http://schemas.openxmlformats.org/officeDocument/2006/relationships" name="Significant Accounting Policies" sheetId="13" state="visible" r:id="rId13"/>
    <sheet xmlns:r="http://schemas.openxmlformats.org/officeDocument/2006/relationships" name="Note 2 - Investments (Tables)" sheetId="14" state="visible" r:id="rId14"/>
    <sheet xmlns:r="http://schemas.openxmlformats.org/officeDocument/2006/relationships" name="Note 3 - Liability for Unpaid_2" sheetId="15" state="visible" r:id="rId15"/>
    <sheet xmlns:r="http://schemas.openxmlformats.org/officeDocument/2006/relationships" name="Note 4 - Segment Information (T" sheetId="16" state="visible" r:id="rId16"/>
    <sheet xmlns:r="http://schemas.openxmlformats.org/officeDocument/2006/relationships" name="Note 5 - Stock Compensation (Ta" sheetId="17" state="visible" r:id="rId17"/>
    <sheet xmlns:r="http://schemas.openxmlformats.org/officeDocument/2006/relationships" name="Note 2 - Investments (Details T" sheetId="18" state="visible" r:id="rId18"/>
    <sheet xmlns:r="http://schemas.openxmlformats.org/officeDocument/2006/relationships" name="Note 2 - Investments - Cost or " sheetId="19" state="visible" r:id="rId19"/>
    <sheet xmlns:r="http://schemas.openxmlformats.org/officeDocument/2006/relationships" name="Note 2 - Investments - Fixed Ma" sheetId="20" state="visible" r:id="rId20"/>
    <sheet xmlns:r="http://schemas.openxmlformats.org/officeDocument/2006/relationships" name="Note 2 - Investments - Fair Val" sheetId="21" state="visible" r:id="rId21"/>
    <sheet xmlns:r="http://schemas.openxmlformats.org/officeDocument/2006/relationships" name="Note 2 - Investments - Cost o_2" sheetId="22" state="visible" r:id="rId22"/>
    <sheet xmlns:r="http://schemas.openxmlformats.org/officeDocument/2006/relationships" name="Note 2 - Investments - Sales an" sheetId="23" state="visible" r:id="rId23"/>
    <sheet xmlns:r="http://schemas.openxmlformats.org/officeDocument/2006/relationships" name="Note 2 - Investments - Major Ca" sheetId="24" state="visible" r:id="rId24"/>
    <sheet xmlns:r="http://schemas.openxmlformats.org/officeDocument/2006/relationships" name="Note 3 - Liability for Unpaid_3" sheetId="25" state="visible" r:id="rId25"/>
    <sheet xmlns:r="http://schemas.openxmlformats.org/officeDocument/2006/relationships" name="Note 3 - Liability for Unpaid_4" sheetId="26" state="visible" r:id="rId26"/>
    <sheet xmlns:r="http://schemas.openxmlformats.org/officeDocument/2006/relationships" name="Note 4 - Segment Information (D" sheetId="27" state="visible" r:id="rId27"/>
    <sheet xmlns:r="http://schemas.openxmlformats.org/officeDocument/2006/relationships" name="Note 4 - Segment Information - " sheetId="28" state="visible" r:id="rId28"/>
    <sheet xmlns:r="http://schemas.openxmlformats.org/officeDocument/2006/relationships" name="Note 5 - Stock Compensation (De" sheetId="29" state="visible" r:id="rId29"/>
    <sheet xmlns:r="http://schemas.openxmlformats.org/officeDocument/2006/relationships" name="Note 5 - Stock Compensation - S" sheetId="30" state="visible" r:id="rId30"/>
  </sheets>
  <definedNames/>
  <calcPr calcId="124519" fullCalcOnLoad="1"/>
</workbook>
</file>

<file path=xl/sharedStrings.xml><?xml version="1.0" encoding="utf-8"?>
<sst xmlns="http://schemas.openxmlformats.org/spreadsheetml/2006/main" uniqueCount="339">
  <si>
    <t>Document And Entity Information - shares</t>
  </si>
  <si>
    <t>9 Months Ended</t>
  </si>
  <si>
    <t>Sep. 30, 2019</t>
  </si>
  <si>
    <t>Nov. 01, 2019</t>
  </si>
  <si>
    <t>Document Information [Line Items]</t>
  </si>
  <si>
    <t>Entity Registrant Name</t>
  </si>
  <si>
    <t>AMERINST INSURANCE GROUP LTD</t>
  </si>
  <si>
    <t>Entity Central Index Key</t>
  </si>
  <si>
    <t>0001065201</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Condensed Consolidated Balance Sheets (Current Period Unaudited) - USD ($)</t>
  </si>
  <si>
    <t>Dec. 31, 2018</t>
  </si>
  <si>
    <t>ASSETS</t>
  </si>
  <si>
    <t>Fixed maturity investments, at fair value (amortized cost $14,801,687 and $14,806,427)</t>
  </si>
  <si>
    <t>Equity securities, at fair value (cost $12,002,872, and $12,145,120)</t>
  </si>
  <si>
    <t>TOTAL INVESTMENTS</t>
  </si>
  <si>
    <t>Cash and cash equivalents</t>
  </si>
  <si>
    <t>Restricted cash and cash equivalents</t>
  </si>
  <si>
    <t>Assumed reinsurance premiums receivables</t>
  </si>
  <si>
    <t>Accrued investment income</t>
  </si>
  <si>
    <t>Property and equipment</t>
  </si>
  <si>
    <t>Deferred income taxes</t>
  </si>
  <si>
    <t>Deferred policy acquisition costs</t>
  </si>
  <si>
    <t>Prepaid expenses and other assets</t>
  </si>
  <si>
    <t>TOTAL ASSETS</t>
  </si>
  <si>
    <t>LIABILITIES</t>
  </si>
  <si>
    <t>Unpaid losses and loss adjustment expenses</t>
  </si>
  <si>
    <t>Unearned premiums</t>
  </si>
  <si>
    <t>Assumed reinsurance payable</t>
  </si>
  <si>
    <t>Accrued expenses and other liabilities</t>
  </si>
  <si>
    <t>TOTAL LIABILITIES</t>
  </si>
  <si>
    <t>COMMITMENTS AND CONTINGENCIES</t>
  </si>
  <si>
    <t xml:space="preserve"> </t>
  </si>
  <si>
    <t>SHAREHOLDERS’ EQUITY</t>
  </si>
  <si>
    <t>Common shares, $1 par value, 2019 and 2018: 2,000,000 shares authorized, 995,253 issued and outstanding</t>
  </si>
  <si>
    <t>Additional paid-in-capital</t>
  </si>
  <si>
    <t>Retained earnings</t>
  </si>
  <si>
    <t>Accumulated other comprehensive income</t>
  </si>
  <si>
    <t>Shares held by Subsidiary (362,699 and 365,198 shares) at cost</t>
  </si>
  <si>
    <t>TOTAL SHAREHOLDERS’ EQUITY</t>
  </si>
  <si>
    <t>TOTAL LIABILITIES AND SHAREHOLDERS’ EQUITY</t>
  </si>
  <si>
    <t>Condensed Consolidated Balance Sheets (Current Period Unaudited) (Parentheticals) - USD ($)</t>
  </si>
  <si>
    <t>Fixed maturity investments, amortized cost</t>
  </si>
  <si>
    <t>Equity securities, cost</t>
  </si>
  <si>
    <t>Common shares, par value (in dollars per share)</t>
  </si>
  <si>
    <t>Common shares, shares authorized (in shares)</t>
  </si>
  <si>
    <t>Common shares, issued (in shares)</t>
  </si>
  <si>
    <t>Common shares, outstanding (in shares)</t>
  </si>
  <si>
    <t>Shares held by Subsidiary (in shares)</t>
  </si>
  <si>
    <t>Condensed Consolidated Statements of Operations, Comprehensive Income and Retained Earnings (Unaudited) - USD ($)</t>
  </si>
  <si>
    <t>3 Months Ended</t>
  </si>
  <si>
    <t>Sep. 30, 2018</t>
  </si>
  <si>
    <t>REVENUE</t>
  </si>
  <si>
    <t>Net premiums earned</t>
  </si>
  <si>
    <t>Commission income</t>
  </si>
  <si>
    <t>Net investment income</t>
  </si>
  <si>
    <t>Net realized and unrealized gains on investments</t>
  </si>
  <si>
    <t>TOTAL REVENUE</t>
  </si>
  <si>
    <t>LOSSES AND EXPENSES</t>
  </si>
  <si>
    <t>Losses and loss adjustment expenses</t>
  </si>
  <si>
    <t>Policy acquisition costs</t>
  </si>
  <si>
    <t>Operating and management expenses</t>
  </si>
  <si>
    <t>TOTAL LOSSES AND EXPENSES</t>
  </si>
  <si>
    <t>NET INCOME (LOSS) BEFORE TAX</t>
  </si>
  <si>
    <t>Income tax (benefit) expense</t>
  </si>
  <si>
    <t>NET INCOME (LOSS) AFTER TAX</t>
  </si>
  <si>
    <t>OTHER COMPREHENSIVE INCOME (LOSS)</t>
  </si>
  <si>
    <t>Net unrealized holding gains (losses) arising during the period</t>
  </si>
  <si>
    <t>Reclassification adjustment for gains included in net income</t>
  </si>
  <si>
    <t>COMPREHENSIVE INCOME</t>
  </si>
  <si>
    <t>RETAINED EARNINGS, BEGINNING OF PERIOD</t>
  </si>
  <si>
    <t>Net income (loss)</t>
  </si>
  <si>
    <t>Dividends</t>
  </si>
  <si>
    <t>Cumulative effect of adoption of accounting guidance (ASU 2016-01)</t>
  </si>
  <si>
    <t>RETAINED EARNINGS, END OF PERIOD</t>
  </si>
  <si>
    <t>Net Income (loss) per share</t>
  </si>
  <si>
    <t>Basic (in dollars per share)</t>
  </si>
  <si>
    <t>Diluted (in dollars per share)</t>
  </si>
  <si>
    <t>Dividends (in dollars per share)</t>
  </si>
  <si>
    <t>Weighted average number of shares outstanding for the entire period</t>
  </si>
  <si>
    <t>Basic (in shares)</t>
  </si>
  <si>
    <t>Diluted (in shares)</t>
  </si>
  <si>
    <t>Consolidated Statements of Changes in Shareholders' Equity (Unaudited) - USD ($)</t>
  </si>
  <si>
    <t>Common Stock [Member]</t>
  </si>
  <si>
    <t>Additional Paid-in Capital [Member]</t>
  </si>
  <si>
    <t>Retained Earnings [Member]</t>
  </si>
  <si>
    <t>AOCI Attributable to Parent [Member]</t>
  </si>
  <si>
    <t>Shares Held By Subsidiary [Member]</t>
  </si>
  <si>
    <t>Total</t>
  </si>
  <si>
    <t>Balance (in shares) at Dec. 31, 2017</t>
  </si>
  <si>
    <t>Balance at Dec. 31, 2017</t>
  </si>
  <si>
    <t>Unrealized gains (losses) on securities, net of reclassification adjustment</t>
  </si>
  <si>
    <t>Cumulative effect of adoption of accounting guidance (ASU 2016-01))</t>
  </si>
  <si>
    <t>Balance (in shares) at Mar. 31, 2018</t>
  </si>
  <si>
    <t>Balance at Mar. 31, 2018</t>
  </si>
  <si>
    <t>Balance (in shares) at Sep. 30, 2018</t>
  </si>
  <si>
    <t>Balance at Sep. 30, 2018</t>
  </si>
  <si>
    <t>Issuance of stock option awards</t>
  </si>
  <si>
    <t>Issuance of shares by subsidiary, net</t>
  </si>
  <si>
    <t>Balance (in shares) at Jun. 30, 2018</t>
  </si>
  <si>
    <t>Balance at Jun. 30, 2018</t>
  </si>
  <si>
    <t>Balance (in shares) at Dec. 31, 2018</t>
  </si>
  <si>
    <t>Balance at Dec. 31, 2018</t>
  </si>
  <si>
    <t>Balance (in shares) at Mar. 31, 2019</t>
  </si>
  <si>
    <t>Balance at Mar. 31, 2019</t>
  </si>
  <si>
    <t>Balance (in shares) at Sep. 30, 2019</t>
  </si>
  <si>
    <t>Balance at Sep. 30, 2019</t>
  </si>
  <si>
    <t>Balance (in shares) at Jun. 30, 2019</t>
  </si>
  <si>
    <t>Balance at Jun. 30, 2019</t>
  </si>
  <si>
    <t>Consolidated Statements of Changes in Shareholders' Equity (Unaudited) (Parentheticals) - $ / shares</t>
  </si>
  <si>
    <t>Jun. 30, 2019</t>
  </si>
  <si>
    <t>Jun. 30, 2018</t>
  </si>
  <si>
    <t>Dividends, per share (in dollars per share)</t>
  </si>
  <si>
    <t>Condensed Consolidated Statements of Cash Flows (Unaudited) - USD ($)</t>
  </si>
  <si>
    <t>OPERATING ACTIVITIES</t>
  </si>
  <si>
    <t>Net Cash provided by Operating Activities</t>
  </si>
  <si>
    <t>INVESTING ACTIVITIES</t>
  </si>
  <si>
    <t>Purchases of property and equipment</t>
  </si>
  <si>
    <t>Purchases of available-for-sale securities</t>
  </si>
  <si>
    <t>Proceeds from sales of available-for-sale securities</t>
  </si>
  <si>
    <t>Proceeds from redemptions of hedge fund investments</t>
  </si>
  <si>
    <t>Proceeds from redemptions of fixed maturity investments</t>
  </si>
  <si>
    <t>Proceeds from maturities of fixed maturity investments</t>
  </si>
  <si>
    <t>Net Cash used in Investing Activities</t>
  </si>
  <si>
    <t>FINANCING ACTIVITIES</t>
  </si>
  <si>
    <t>Dividends paid</t>
  </si>
  <si>
    <t>Net Cash used in Financing Activities</t>
  </si>
  <si>
    <t>NET INCREASE (DECREASE) IN CASH, CASH EQUIVALENTS AND RESTRICTED CASH</t>
  </si>
  <si>
    <t>CASH, CASH EQUIVALENTS AND RESTRICTED CASH AT BEGINNING OF PERIOD</t>
  </si>
  <si>
    <t>CASH, CASH EQUIVALENTS AND RESTRICTED CASH AT END OF PERIOD</t>
  </si>
  <si>
    <t>Note 1 - Basis of Preparation and Consolidation</t>
  </si>
  <si>
    <t>Notes to Financial Statements</t>
  </si>
  <si>
    <t>Organization, Consolidation and Presentation of Financial Statements Disclosure [Text Block]</t>
  </si>
  <si>
    <t>1. The condensed consolidated financial statements included herein have been prepared by AmerInst Insurance Group, Ltd. (“AmerInst”) without audit, pursuant to the rules and regulations of the Securities and Exchange Commission (the “Commission”). These financial statements reflect all adjustments consisting of normal recurring accruals, which are, in the opinion of management, necessary for a fair presentation of our financial position and results of operations as of the end of and for the periods presented in accordance with accounting principles generally accepted in the United States of America (“U.S. GAAP”). All intercompany transactions and balances have been eliminated on consolidation. These statements are condensed and do not December 31, 2018 10 New Accounting Pronouncements New Accounting Standards Adopted in 2019 Leases In February 2016, 2016 02, 842, July 2018, 2018 10, 842. 1 2 3 4 5 6 In July 2018, 2018 11, 2016 02. not 840—Leases, 840 not not 606 The Company adopted the new leasing standard and the related amendments on January 1, 2019. 1% not Accounting Standards Not Financial Instruments Credit Losses-Measurement of Credit Losses on Financial Instruments In June 2016, 2016 13, not January 1, 2023. not Reclassification of Certain Tax Effects from Accumulated Other Comprehensive Income In February 2018, 2018 02 220 H.R.1, 2018 December 22, 2017. U.S. GAAP currently requires deferred tax liabilities and assets to be adjusted for the effect of a change in tax laws or rates with the effect included in income from continuing operations in the reporting period that includes the enactment date. This guidance is applicable even in situations in which the related income tax effects of items in accumulated other comprehensive income were originally recognized in other comprehensive income rather than in income from continuing operations. As the adjustment of deferred taxes due to the reduction of the historical corporate income tax rate to the newly enacted corporate income tax rate is required to be included in income from continuing operations, the tax effects of items within accumulated other comprehensive income (referred to as stranded tax effects for purposes of this update) do not The amendments in this update allow a reclassification from accumulated other comprehensive income to retained earnings for stranded tax effects resulting from U.S. Tax Reform. Consequently, the amendments eliminate the stranded tax effects resulting from U.S. Tax Reform and will improve the usefulness of information reported to financial statement users. However, because the amendments only relate to the reclassification of the income tax effects of U.S. Tax Reform, the underlying guidance that requires the effect of a change in tax laws or rates be included in income from continuing operations is not Changes to the Disclosure Requirements for Fair Value Measurements In August 2018, 2018 13, 820—Fair December 15, 2019, may not</t>
  </si>
  <si>
    <t>Note 2 - Investments</t>
  </si>
  <si>
    <t>Investments in Debt and Marketable Equity Securities (and Certain Trading Assets) Disclosure [Text Block]</t>
  </si>
  <si>
    <t xml:space="preserve">2. The cost or amortized cost, gross unrealized holding gains and losses, and estimated fair value of the Company’s fixed maturity investments, by major security type, and equity securities as of September 30, 2019 December 31, 2018 Cost or Gross Gross Estimated As of September 30, 2019 Fixed maturity investments: U.S. government agency securities $ 4,524,710 $ 48,329 $ (725 ) $ 4,572,314 Obligations of U.S. states and political subdivisions 2,947,364 32,641 — 2,980,005 Corporate debt securities 7,329,613 41,628 (5,119 ) 7,366,122 Total fixed maturity investments 14,801,687 122,598 (5,844 ) 14,918,441 Equity securities 12,002,872 4,456,663 (545,302 ) 15,914,233 Total equity securities 12,002,872 4,456,663 (545,302 ) 15,914,233 Total investments $ 26,804,559 $ 4,579,261 $ (551,146 ) $ 30,832,674 Cost or Gross Gross Estimated As of December 31, 2018 Fixed maturity investments: U.S. government agency securities $ 6,739,840 $ 287 $ (66,395 ) $ 6,673,732 Obligations of U.S. states and political subdivisions 1,908,719 7,735 (13,514 ) 1,902,940 Corporate debt securities 6,157,868 — (146,460 ) 6,011,408 Total fixed maturity investments 14,806,427 8,022 (226,369 ) 14,588,080 Equity securities 12,145,120 2,596,269 (1,296,163 ) 13,445,226 Total equity securities 12,145,120 2,596,269 (1,296,163 ) 13,445,226 Total investments $ 26,951,547 $ 2,604,291 $ (1,522,532 ) $ 28,033,306 The following tables summarize the Company’s fixed maturity and equity securities in an unrealized loss position and the aggregate fair value and gross unrealized loss by length of time the security has continuously been in an unrealized loss position: 12 months or greater Less than 12 months Total Estimated Unrealized Estimated Unrealized Estimated Unrealized As of September 30, 2019 Fixed maturity investments: U.S. government agency securities $ — $ — $ 249,275 $ (725 ) $ 249,275 $ (725 ) Obligations of states and political subdivisions — — — — — — Corporate debt securities 2,125,346 (5,119 ) — — 2,125,346 (5,119 ) Total fixed maturity investments 2,125,346 (5,119 ) 249,275 (725 ) 2,374,621 (5,844 ) Equity securities 710,251 (357,984 ) 3,013,455 (187,318 ) 3,723,706 (545,302 ) Total equity securities 710,251 (357,984 ) 3,013,455 (187,318 ) 3,723,706 (545,302 ) Total investments $ 2,835,597 $ (363,103 ) $ 3,262,730 $ (188,043 ) $ 6,098,327 $ (551,146 ) 12 months or greater Less than 12 months Total Estimated Unrealized Estimated Unrealized Estimated Unrealized As of December 31, 2018 Fixed maturity investments: U.S. government agency securities $ 3,389,369 $ (55,015 ) $ 2,788,235 $ (11,380 ) $ 6,177,604 $ (66,395 ) Obligations of states and political subdivisions 766,118 (13,166 ) 139,651 (348 ) 905,769 (13,514 ) Corporate debt securities 4,498,396 (125,689 ) 1,513,012 (20,771 ) 6,011,408 (146,460 ) Total fixed maturity investments 8,653,883 (193,870 ) 4,440,898 (32,499 ) 13,094,781 (226,369 ) Equity securities 97,708 (40,981 ) 5,683,065 (1,255,182 ) 5,780,773 (1,296,163 ) Total equity securities 97,708 (40,981 ) 5,683,065 (1,255,182 ) 5,780,773 (1,296,163 ) Total investments $ 8,751,591 $ (234,851 ) $ 10,123,963 $ (1,287,681 ) $ 18,875,554 $ (1,522,532 ) As of September 30, 2019 December 31, 2018, six 35 $2,374,621 $13,094,781, September 30, 2019 December 31, 2018, five 21 12 September 30, 2019 December 31, 2018, none not not not Other-Than-Temporary Impairment Process The Company assesses whether declines in the fair value of its fixed maturity investments classified as available-for-sale represent impairments that are other-than-temporary by reviewing each fixed maturity investment that is impaired and ( 1 not 2 The Company had no September 30, 2019. not In evaluating credit losses, the Company considers a variety of factors in the assessment of a fixed maturity investment including: ( 1 2 3 4 5 6 If we conclude a fixed income investment is other-than-temporarily impaired, we write down the amortized cost of the security to fair value, with a charge to net realized investment gains (losses) in the Consolidated Statement of Operations. Gross unrealized losses on the Company’s fixed maturity investments as of September 30, 2019 December 31, 2018, six 35 $5,844 $226,369, not nine three September 30, 2019, no Fair Value of Investments Under existing U.S. GAAP, we are required to recognize certain assets at their fair value in our consolidated balance sheets. This includes our fixed maturity investments and equity securities. In accordance with the Fair Value Measurements and Disclosures Topic of FASB’s ASC 820, 820 three 1 3 three • Level 1 • Level 2 2 not • Level 3 At each measurement date, we estimate the fair value of the security using various valuation techniques. We utilize, to the extent available, quoted market prices in active markets or observable market inputs in estimating the fair value of our investments. When quoted market prices or observable market inputs are not September 30, 2019 December 31, 2018 • U.S. government agency securities 2 not • Obligations of state and political subdivisions 2 not • Corporate debt securities 2 not • Equity securities, at fair value 1 While we obtain pricing from independent pricing services, management is ultimately responsible for determining the fair value measurements for all securities. To ensure fair value measurement is applied consistently and in accordance with U.S. GAAP, we periodically update our understanding of the pricing methodologies used by the independent pricing services. We also undertake further analysis with respect to prices we believe may not not There have been no December 31, 2018. 820 September 30, 2019 December 31, 2018: Fair value measurement using: Carrying Total fair Quoted prices Significant other Significant As of September 30, 2019 U.S. government agency securities $ 4,572,314 $ 4,572,314 $ — $ 4,572,314 $ — Obligations of U.S. state and political subdivisions 2,980,005 2,980,005 2,980,005 Corporate debt securities 7,366,122 7,366,122 7,366,122 Total fixed maturity investments 14,918,441 14,918,441 Equity securities 15,914,233 15,914,233 15,914,233 Total equity securities 15,914,233 15,914,233 Total investments $ 30,832,674 $ 30,832,674 $ 15,914,233 $ 14,918,441 $ — Fair value measurement using: Carrying Total fair Quoted prices Significant other Significant As of December 31, 2018 U.S. government agency securities $ 6,673,732 $ 6,673,732 $ — $ 6,673,732 $ — Obligations of U.S. state and political subdivisions 1,902,940 1,902,940 1,902,940 Corporate debt securities 6,011,408 6,011,408 6,011,408 Total fixed maturity investments 14,588,080 14,588,080 Equity securities 13,445,226 13,445,226 13,445,226 Total equity securities 13,445,226 13,445,226 Total investments $ 28,033,306 $ 28,033,306 $ 13,445,226 $ 14,588,080 $ — There were no 1 2 nine September 30, 2019 December 31, 2018. Contractual Maturities The cost or amortized cost and estimated fair value of fixed maturity investments as of September 30, 2019 December 31, 2018 may may Amortized Estimated September 30, 2019 Due in one year or less $ 2,795,026 $ 2,798,831 Due after one year through five years 11,496,703 11,608,575 Due after five years through ten years 509,958 511,035 Total $ 14,801,687 $ 14,918,441 Amortized Estimated December 31, 2018 Due in one year or less $ 4,434,013 $ 4,429,510 Due after one year through five years 9,851,410 9,644,270 Due after five years through ten years 521,004 514,300 Total $ 14,806,427 $ 14,588,080 Information on sales and maturity of investments and net unrealized gains (losses) on equity investments during the nine September 30, 2019 2018 September 30 , 2019 September 30, 2018 Total proceeds from sales of available-for-sale securities $ 2,232,592 $ 3,419,578 Proceeds from redemptions of hedge fund investments — 3,085 Proceeds from redemptions of fixed maturity investments 265,000 — Total proceeds from maturities of fixed maturity investments 3,090,000 2,370,000 Gross gains on sales 570,563 1,448,841 Gross losses on sales (586,028 ) (13,983 ) Net unrealized gains (losses) on equity investments 2,611,254 (539,518 ) Total $ 2,595,789 $ 895,340 Information on sales and maturity of investments and net unrealized gains (losses) on equity investments during the three September 30, 2019 2018 September 30, 2019 September 30, 2018 Total proceeds from sales of available-for-sale securities $ 429,866 $ 489,440 Proceeds from redemptions of fixed maturity investments 265,000 — Total proceeds from maturities of fixed maturity investments 840,000 400,000 Gross gains on sales 47,828 135,997 Gross losses on sales (492,424 ) (13,367 ) Net unrealized gains on equity investments 517,088 444,424 Total $ 72,492 $ 567,054 Net Investment Income Major categories of net investment income during the nine September 30, 2019 2018 September 30, September 30, Interest earned: Fixed maturity investments $ 263,575 $ 249,287 Short-term investments and cash and cash equivalents 55,362 10,876 Dividends earned 138,543 116,432 Investment expenses (102,337 ) (108,687 ) Net investment income $ 355,143 $ 267,908 Major categories of net investment income during the three September 30, 2019 2018 September 30, September 30, Interest earned: Fixed maturity investments $ 91,690 $ 83,688 Short-term investments and cash and cash equivalents 19,488 5,287 Dividends earned 44,571 40,362 Investment expenses (30,258 ) (37,122 ) Net investment income $ 125,491 $ 92,215 </t>
  </si>
  <si>
    <t>Note 3 - Liability for Unpaid Losses and Loss Adjustment Expenses</t>
  </si>
  <si>
    <t>Liability for Future Policy Benefits and Unpaid Claims Disclosure [Text Block]</t>
  </si>
  <si>
    <t>3. The following table presents a reconciliation of the beginning and ending balances for the liability for unpaid losses and loss adjustment expenses for the nine September 30, 2019 2018: September 30, 2019 September 30, 2018 Liability—beginning of year $ 12,989,260 $ 11,228,507 Incurred related to: Current year 5,210,575 4,660,077 Prior years — — Total incurred 5,210,575 4,660,077 Paid related to: Current year (94,416 ) (202,620 ) Prior years (2,308,016 ) (3,083,995 ) Total paid (2,402,432 ) (3,286,615 ) Liability—end of year $ 15,797,403 $ 12,601,969 As incurred losses for the nine September 30, 2019 64.0%</t>
  </si>
  <si>
    <t>Note 4 - Segment Information</t>
  </si>
  <si>
    <t>Segment Reporting Disclosure [Text Block]</t>
  </si>
  <si>
    <t xml:space="preserve">4. AmerInst has two 1 2 The tables below summarize the results of our reportable segments as of and for the nine September 30, 2019 2018. As of and for the Nine Months Ended September 30, 2019 Reinsurance Insurance Total Revenues $ 11,053,834 $ 4,434,479 $ 15,488,313 Total losses and expenses 9,241,760 4,087,935 13,329,695 Segment income 1,812,074 346,544 2,158,618 Identifiable assets — 983,448 983,448 As of and for the Nine Months Ended September 30, 2018 Reinsurance Insurance Total Revenues $ 8,385,269 $ 4,094,462 $ 12,479,731 Total losses and expenses 8,318,960 3,888,747 12,207,707 Segment income 66,309 205,715 272,024 Identifiable assets — 636,500 636,500 The tables below summarize the results of our reportable segments as of and for the three September 30, 2019 2018. As of and for the Three Months Ended September 30, 2019 Reinsurance Insurance Total Revenues $ 3,001,278 $ 1,462,989 $ 4,464,267 Total losses and expenses 3,120,582 1,366,222 4,486,804 Segment (loss) income (119,304 ) 96,767 (22,537 ) Identifiable assets — 983,448 983,448 As of and for the Three Months Ended September 30, 2018 Reinsurance Insurance Total Revenues $ 3,212,326 $ 1,335,339 $ 4,547,665 Total losses and expenses 2,842,754 1,265,456 4,108,210 Segment income 369,572 69,883 439,455 Identifiable assets — 636,500 636,500 </t>
  </si>
  <si>
    <t>Note 5 - Stock Compensation</t>
  </si>
  <si>
    <t>Share-based Payment Arrangement [Text Block]</t>
  </si>
  <si>
    <t>5. Phantom Shares: Protexure Insurance Agency, Inc. (“Protexure”) (formerly AmerInst Professional Services, Limited), a subsidiary of AmerInst, has employment agreements with four 75,018 may nine September 30, 2019, 1,397 three September 30, 2019, no 89,033 September 30, 2019. For three January 1, 2015. fourth January 1, 2018. 65 60 The liability relating to these phantom shares is recalculated quarterly based on the net book value of our common shares at the end of each quarter. As a result of the overall decrease in the net book value of our common shares since the grant dates, we have not September 30, 2019. Stock Option Plan: The Company has a nonqualified stock option plan to advance the development, growth and financial condition of the Company. This plan provides incentives through participation in the appreciation of its common stock in order to secure, retain and motivate directors and employees and align such person’s interests with those of its shareholders. A total of 100,000 A summary of the status of the stock option plan as of September 30, 2019 Vested Weighted Non-vested Weighted Total Weighted Outstanding—January 1, 2019 7,000 $ 27.99 40,000 $ 28.71 47,000 $ 28.60 Granted — — — — — — Forfeited — — — — — — Exercised — — — — — — Vested 8,400 28.42 (8,400 ) 28.42 — — Outstanding— September 30, 2019 15,400 $ 28.23 31,600 $ 28.79 47,000 $ 28.60 Options exercisable at year end — — — — — — Weighted average fair value of options per share granted during the year — — $ — — $ — — Remaining contractual life (years) 3.3 3.7 3.6 A summary of the status of the stock option plan as of December 31, 2018 Vested Weighted Non-vested Weighted Total Weighted Outstanding—January 1, 2018 — — 35,000 $ 27.99 35,000 $ 27.99 Granted — — 12,000 30.40 12,000 30.40 Forfeited — — — — — — Exercised — — — — — — Vested 7,000 27.99 (7,000 ) 27.99 — — Outstanding—December 31, 2018 7,000 $ 27.99 40,000 $ 28.71 47,000 $ 28.60 Options exercisable at year end — — — — — — Weighted average fair value of options per share granted during the year — — $ — — $ — — Remaining contractual life (years) 4.0 4.4 4.4 The Company accounts for these options in accordance with GAAP, which requires that the fair value of the equity awards be recognized as compensation expense over the period during which the employee is required to provide service in exchange for such an award. The Company is amortizing compensation expense over the vesting period of five $50,306 $70,280 nine September 30, 2019 December 31, 2018,</t>
  </si>
  <si>
    <t>Significant Accounting Policies (Policies)</t>
  </si>
  <si>
    <t>Accounting Policies [Abstract]</t>
  </si>
  <si>
    <t>Basis of Accounting, Policy [Policy Text Block]</t>
  </si>
  <si>
    <t>The condensed consolidated financial statements included herein have been prepared by AmerInst Insurance Group, Ltd. (“AmerInst”) without audit, pursuant to the rules and regulations of the Securities and Exchange Commission (the “Commission”). These financial statements reflect all adjustments consisting of normal recurring accruals, which are, in the opinion of management, necessary for a fair presentation of our financial position and results of operations as of the end of and for the periods presented in accordance with accounting principles generally accepted in the United States of America (“U.S. GAAP”). All intercompany transactions and balances have been eliminated on consolidation. These statements are condensed and do not December 31, 2018 10</t>
  </si>
  <si>
    <t>New Accounting Pronouncements, Policy [Policy Text Block]</t>
  </si>
  <si>
    <t>New Accounting Pronouncements New Accounting Standards Adopted in 2019 Leases In February 2016, 2016 02, 842, July 2018, 2018 10, 842. 1 2 3 4 5 6 In July 2018, 2018 11, 2016 02. not 840—Leases, 840 not not 606 The Company adopted the new leasing standard and the related amendments on January 1, 2019. 1% not Accounting Standards Not Financial Instruments Credit Losses-Measurement of Credit Losses on Financial Instruments In June 2016, 2016 13, not January 1, 2023. not Reclassification of Certain Tax Effects from Accumulated Other Comprehensive Income In February 2018, 2018 02 220 H.R.1, 2018 December 22, 2017. U.S. GAAP currently requires deferred tax liabilities and assets to be adjusted for the effect of a change in tax laws or rates with the effect included in income from continuing operations in the reporting period that includes the enactment date. This guidance is applicable even in situations in which the related income tax effects of items in accumulated other comprehensive income were originally recognized in other comprehensive income rather than in income from continuing operations. As the adjustment of deferred taxes due to the reduction of the historical corporate income tax rate to the newly enacted corporate income tax rate is required to be included in income from continuing operations, the tax effects of items within accumulated other comprehensive income (referred to as stranded tax effects for purposes of this update) do not The amendments in this update allow a reclassification from accumulated other comprehensive income to retained earnings for stranded tax effects resulting from U.S. Tax Reform. Consequently, the amendments eliminate the stranded tax effects resulting from U.S. Tax Reform and will improve the usefulness of information reported to financial statement users. However, because the amendments only relate to the reclassification of the income tax effects of U.S. Tax Reform, the underlying guidance that requires the effect of a change in tax laws or rates be included in income from continuing operations is not Changes to the Disclosure Requirements for Fair Value Measurements In August 2018, 2018 13, 820—Fair December 15, 2019, may not</t>
  </si>
  <si>
    <t>Note 2 - Investments (Tables)</t>
  </si>
  <si>
    <t>Notes Tables</t>
  </si>
  <si>
    <t>Schedule of Available-for-sale Securities Reconciliation [Table Text Block]</t>
  </si>
  <si>
    <t xml:space="preserve"> Cost or Gross Gross Estimated As of September 30, 2019 Fixed maturity investments: U.S. government agency securities $ 4,524,710 $ 48,329 $ (725 ) $ 4,572,314 Obligations of U.S. states and political subdivisions 2,947,364 32,641 — 2,980,005 Corporate debt securities 7,329,613 41,628 (5,119 ) 7,366,122 Total fixed maturity investments 14,801,687 122,598 (5,844 ) 14,918,441 Equity securities 12,002,872 4,456,663 (545,302 ) 15,914,233 Total equity securities 12,002,872 4,456,663 (545,302 ) 15,914,233 Total investments $ 26,804,559 $ 4,579,261 $ (551,146 ) $ 30,832,674 Cost or Gross Gross Estimated As of December 31, 2018 Fixed maturity investments: U.S. government agency securities $ 6,739,840 $ 287 $ (66,395 ) $ 6,673,732 Obligations of U.S. states and political subdivisions 1,908,719 7,735 (13,514 ) 1,902,940 Corporate debt securities 6,157,868 — (146,460 ) 6,011,408 Total fixed maturity investments 14,806,427 8,022 (226,369 ) 14,588,080 Equity securities 12,145,120 2,596,269 (1,296,163 ) 13,445,226 Total equity securities 12,145,120 2,596,269 (1,296,163 ) 13,445,226 Total investments $ 26,951,547 $ 2,604,291 $ (1,522,532 ) $ 28,033,306 </t>
  </si>
  <si>
    <t>Schedule of Unrealized Loss on Investments [Table Text Block]</t>
  </si>
  <si>
    <t xml:space="preserve"> 12 months or greater Less than 12 months Total Estimated Unrealized Estimated Unrealized Estimated Unrealized As of September 30, 2019 Fixed maturity investments: U.S. government agency securities $ — $ — $ 249,275 $ (725 ) $ 249,275 $ (725 ) Obligations of states and political subdivisions — — — — — — Corporate debt securities 2,125,346 (5,119 ) — — 2,125,346 (5,119 ) Total fixed maturity investments 2,125,346 (5,119 ) 249,275 (725 ) 2,374,621 (5,844 ) Equity securities 710,251 (357,984 ) 3,013,455 (187,318 ) 3,723,706 (545,302 ) Total equity securities 710,251 (357,984 ) 3,013,455 (187,318 ) 3,723,706 (545,302 ) Total investments $ 2,835,597 $ (363,103 ) $ 3,262,730 $ (188,043 ) $ 6,098,327 $ (551,146 ) 12 months or greater Less than 12 months Total Estimated Unrealized Estimated Unrealized Estimated Unrealized As of December 31, 2018 Fixed maturity investments: U.S. government agency securities $ 3,389,369 $ (55,015 ) $ 2,788,235 $ (11,380 ) $ 6,177,604 $ (66,395 ) Obligations of states and political subdivisions 766,118 (13,166 ) 139,651 (348 ) 905,769 (13,514 ) Corporate debt securities 4,498,396 (125,689 ) 1,513,012 (20,771 ) 6,011,408 (146,460 ) Total fixed maturity investments 8,653,883 (193,870 ) 4,440,898 (32,499 ) 13,094,781 (226,369 ) Equity securities 97,708 (40,981 ) 5,683,065 (1,255,182 ) 5,780,773 (1,296,163 ) Total equity securities 97,708 (40,981 ) 5,683,065 (1,255,182 ) 5,780,773 (1,296,163 ) Total investments $ 8,751,591 $ (234,851 ) $ 10,123,963 $ (1,287,681 ) $ 18,875,554 $ (1,522,532 )</t>
  </si>
  <si>
    <t>Schedule of Fair Value, Assets and Liabilities Measured on Recurring Basis [Table Text Block]</t>
  </si>
  <si>
    <t xml:space="preserve"> Fair value measurement using: Carrying Total fair Quoted prices Significant other Significant As of September 30, 2019 U.S. government agency securities $ 4,572,314 $ 4,572,314 $ — $ 4,572,314 $ — Obligations of U.S. state and political subdivisions 2,980,005 2,980,005 2,980,005 Corporate debt securities 7,366,122 7,366,122 7,366,122 Total fixed maturity investments 14,918,441 14,918,441 Equity securities 15,914,233 15,914,233 15,914,233 Total equity securities 15,914,233 15,914,233 Total investments $ 30,832,674 $ 30,832,674 $ 15,914,233 $ 14,918,441 $ — Fair value measurement using: Carrying Total fair Quoted prices Significant other Significant As of December 31, 2018 U.S. government agency securities $ 6,673,732 $ 6,673,732 $ — $ 6,673,732 $ — Obligations of U.S. state and political subdivisions 1,902,940 1,902,940 1,902,940 Corporate debt securities 6,011,408 6,011,408 6,011,408 Total fixed maturity investments 14,588,080 14,588,080 Equity securities 13,445,226 13,445,226 13,445,226 Total equity securities 13,445,226 13,445,226 Total investments $ 28,033,306 $ 28,033,306 $ 13,445,226 $ 14,588,080 $ — </t>
  </si>
  <si>
    <t>Investments Classified by Contractual Maturity Date [Table Text Block]</t>
  </si>
  <si>
    <t xml:space="preserve"> Amortized Estimated September 30, 2019 Due in one year or less $ 2,795,026 $ 2,798,831 Due after one year through five years 11,496,703 11,608,575 Due after five years through ten years 509,958 511,035 Total $ 14,801,687 $ 14,918,441 Amortized Estimated December 31, 2018 Due in one year or less $ 4,434,013 $ 4,429,510 Due after one year through five years 9,851,410 9,644,270 Due after five years through ten years 521,004 514,300 Total $ 14,806,427 $ 14,588,080 </t>
  </si>
  <si>
    <t>Realized Gain (Loss) on Investments [Table Text Block]</t>
  </si>
  <si>
    <t xml:space="preserve"> September 30 , 2019 September 30, 2018 Total proceeds from sales of available-for-sale securities $ 2,232,592 $ 3,419,578 Proceeds from redemptions of hedge fund investments — 3,085 Proceeds from redemptions of fixed maturity investments 265,000 — Total proceeds from maturities of fixed maturity investments 3,090,000 2,370,000 Gross gains on sales 570,563 1,448,841 Gross losses on sales (586,028 ) (13,983 ) Net unrealized gains (losses) on equity investments 2,611,254 (539,518 ) Total $ 2,595,789 $ 895,340 September 30, 2019 September 30, 2018 Total proceeds from sales of available-for-sale securities $ 429,866 $ 489,440 Proceeds from redemptions of fixed maturity investments 265,000 — Total proceeds from maturities of fixed maturity investments 840,000 400,000 Gross gains on sales 47,828 135,997 Gross losses on sales (492,424 ) (13,367 ) Net unrealized gains on equity investments 517,088 444,424 Total $ 72,492 $ 567,054 </t>
  </si>
  <si>
    <t>Condensed Cash Flow Statement [Table Text Block]</t>
  </si>
  <si>
    <t xml:space="preserve"> September 30, September 30, Interest earned: Fixed maturity investments $ 263,575 $ 249,287 Short-term investments and cash and cash equivalents 55,362 10,876 Dividends earned 138,543 116,432 Investment expenses (102,337 ) (108,687 ) Net investment income $ 355,143 $ 267,908 September 30, September 30, Interest earned: Fixed maturity investments $ 91,690 $ 83,688 Short-term investments and cash and cash equivalents 19,488 5,287 Dividends earned 44,571 40,362 Investment expenses (30,258 ) (37,122 ) Net investment income $ 125,491 $ 92,215 </t>
  </si>
  <si>
    <t>Note 3 - Liability for Unpaid Losses and Loss Adjustment Expenses (Tables)</t>
  </si>
  <si>
    <t>Liability For Losses and Loss Adjustment Expense Activity [Table Text Block]</t>
  </si>
  <si>
    <t xml:space="preserve"> September 30, 2019 September 30, 2018 Liability—beginning of year $ 12,989,260 $ 11,228,507 Incurred related to: Current year 5,210,575 4,660,077 Prior years — — Total incurred 5,210,575 4,660,077 Paid related to: Current year (94,416 ) (202,620 ) Prior years (2,308,016 ) (3,083,995 ) Total paid (2,402,432 ) (3,286,615 ) Liability—end of year $ 15,797,403 $ 12,601,969 </t>
  </si>
  <si>
    <t>Note 4 - Segment Information (Tables)</t>
  </si>
  <si>
    <t>Schedule of Segment Reporting Information, by Segment [Table Text Block]</t>
  </si>
  <si>
    <t xml:space="preserve"> As of and for the Nine Months Ended September 30, 2019 Reinsurance Insurance Total Revenues $ 11,053,834 $ 4,434,479 $ 15,488,313 Total losses and expenses 9,241,760 4,087,935 13,329,695 Segment income 1,812,074 346,544 2,158,618 Identifiable assets — 983,448 983,448 As of and for the Nine Months Ended September 30, 2018 Reinsurance Insurance Total Revenues $ 8,385,269 $ 4,094,462 $ 12,479,731 Total losses and expenses 8,318,960 3,888,747 12,207,707 Segment income 66,309 205,715 272,024 Identifiable assets — 636,500 636,500 As of and for the Three Months Ended September 30, 2019 Reinsurance Insurance Total Revenues $ 3,001,278 $ 1,462,989 $ 4,464,267 Total losses and expenses 3,120,582 1,366,222 4,486,804 Segment (loss) income (119,304 ) 96,767 (22,537 ) Identifiable assets — 983,448 983,448 As of and for the Three Months Ended September 30, 2018 Reinsurance Insurance Total Revenues $ 3,212,326 $ 1,335,339 $ 4,547,665 Total losses and expenses 2,842,754 1,265,456 4,108,210 Segment income 369,572 69,883 439,455 Identifiable assets — 636,500 636,500 </t>
  </si>
  <si>
    <t>Note 5 - Stock Compensation (Tables)</t>
  </si>
  <si>
    <t>Share-based Payment Arrangement, Option, Activity [Table Text Block]</t>
  </si>
  <si>
    <t xml:space="preserve"> Vested Weighted Non-vested Weighted Total Weighted Outstanding—January 1, 2019 7,000 $ 27.99 40,000 $ 28.71 47,000 $ 28.60 Granted — — — — — — Forfeited — — — — — — Exercised — — — — — — Vested 8,400 28.42 (8,400 ) 28.42 — — Outstanding— September 30, 2019 15,400 $ 28.23 31,600 $ 28.79 47,000 $ 28.60 Options exercisable at year end — — — — — — Weighted average fair value of options per share granted during the year — — $ — — $ — — Remaining contractual life (years) 3.3 3.7 3.6 Vested Weighted Non-vested Weighted Total Weighted Outstanding—January 1, 2018 — — 35,000 $ 27.99 35,000 $ 27.99 Granted — — 12,000 30.40 12,000 30.40 Forfeited — — — — — — Exercised — — — — — — Vested 7,000 27.99 (7,000 ) 27.99 — — Outstanding—December 31, 2018 7,000 $ 27.99 40,000 $ 28.71 47,000 $ 28.60 Options exercisable at year end — — — — — — Weighted average fair value of options per share granted during the year — — $ — — $ — — Remaining contractual life (years) 4.0 4.4 4.4 </t>
  </si>
  <si>
    <t>Note 2 - Investments (Details Textual)</t>
  </si>
  <si>
    <t>12 Months Ended</t>
  </si>
  <si>
    <t>Sep. 30, 2019USD ($)</t>
  </si>
  <si>
    <t>Dec. 31, 2018USD ($)</t>
  </si>
  <si>
    <t>Available-for-sale, Securities in Unrealized Loss Positions, Qualitative Disclosure, Number of Positions, Total</t>
  </si>
  <si>
    <t>Available-for-sale Securities, Continuous Unrealized Loss Position, Fair Value, Total</t>
  </si>
  <si>
    <t>Available-for-sale, Securities in Unrealized Loss Positions, Qualitative Disclosure, Number of Positions, Greater than or Equal to One Year</t>
  </si>
  <si>
    <t>Available-for-sale Securities, Continuous Unrealized Loss Position, Accumulated Loss, Total</t>
  </si>
  <si>
    <t>Fixed Maturities [Member]</t>
  </si>
  <si>
    <t>Other than Temporary Impairment Losses, Investments, Available-for-sale Securities, Total</t>
  </si>
  <si>
    <t>Note 2 - Investments - Cost or Amortized Cost, Gross Unrealized Holding Gains and Losses, and Estimated Fair Value of Fixed Maturity Investments (Details) - USD ($)</t>
  </si>
  <si>
    <t>Cost or Amortized Cost</t>
  </si>
  <si>
    <t>Gross Unrealized Gains</t>
  </si>
  <si>
    <t>Gross Unrealized Losses</t>
  </si>
  <si>
    <t>Estimated Fair Value</t>
  </si>
  <si>
    <t>Fixed Maturities [Member] | US Government Agencies Debt Securities [Member]</t>
  </si>
  <si>
    <t>Fixed Maturities [Member] | US States and Political Subdivisions Debt Securities [Member]</t>
  </si>
  <si>
    <t>Fixed Maturities [Member] | Corporate Debt Securities [Member]</t>
  </si>
  <si>
    <t>Equity Securities [Member]</t>
  </si>
  <si>
    <t>Equity Securities and Hedge Funds [Member]</t>
  </si>
  <si>
    <t>Note 2 - Investments - Fixed Maturity and Securities in an Unrealized Loss Position and Aggregate Fair Value and Gross Unrealized Loss (Details) - USD ($)</t>
  </si>
  <si>
    <t>12 months or greater, estimated fair value</t>
  </si>
  <si>
    <t>12 months or greater, unrealized losses</t>
  </si>
  <si>
    <t>Less than 12 months, estimated fair value</t>
  </si>
  <si>
    <t>Less than 12 months, unrealized losses</t>
  </si>
  <si>
    <t>Total estimated fair value</t>
  </si>
  <si>
    <t>Total unrealized losses</t>
  </si>
  <si>
    <t>US Government Agencies Debt Securities [Member] | Fixed Maturities [Member]</t>
  </si>
  <si>
    <t>US States and Political Subdivisions Debt Securities [Member] | Fixed Maturities [Member]</t>
  </si>
  <si>
    <t>Corporate Debt Securities [Member] | Fixed Maturities [Member]</t>
  </si>
  <si>
    <t>Note 2 - Investments - Fair Value of Investments (Details) - USD ($)</t>
  </si>
  <si>
    <t>Total Investments</t>
  </si>
  <si>
    <t>Reported Value Measurement [Member]</t>
  </si>
  <si>
    <t>Reported Value Measurement [Member] | Equity Securities and Hedge Funds [Member]</t>
  </si>
  <si>
    <t>Reported Value Measurement [Member] | Fixed Maturities [Member]</t>
  </si>
  <si>
    <t>Reported Value Measurement [Member] | Fixed Maturities [Member] | US Government Agencies Debt Securities [Member]</t>
  </si>
  <si>
    <t>Reported Value Measurement [Member] | Fixed Maturities [Member] | US States and Political Subdivisions Debt Securities [Member]</t>
  </si>
  <si>
    <t>Reported Value Measurement [Member] | Fixed Maturities [Member] | Corporate Debt Securities [Member]</t>
  </si>
  <si>
    <t>Reported Value Measurement [Member] | Equity Securities [Member]</t>
  </si>
  <si>
    <t>Estimate of Fair Value Measurement [Member]</t>
  </si>
  <si>
    <t>Estimate of Fair Value Measurement [Member] | Fair Value, Inputs, Level 2 [Member]</t>
  </si>
  <si>
    <t>Estimate of Fair Value Measurement [Member] | Fair Value, Inputs, Level 1 [Member]</t>
  </si>
  <si>
    <t>Estimate of Fair Value Measurement [Member] | Equity Securities and Hedge Funds [Member]</t>
  </si>
  <si>
    <t>Estimate of Fair Value Measurement [Member] | Fixed Maturities [Member]</t>
  </si>
  <si>
    <t>Estimate of Fair Value Measurement [Member] | Fixed Maturities [Member] | US Government Agencies Debt Securities [Member]</t>
  </si>
  <si>
    <t>Estimate of Fair Value Measurement [Member] | Fixed Maturities [Member] | US Government Agencies Debt Securities [Member] | Fair Value, Inputs, Level 2 [Member]</t>
  </si>
  <si>
    <t>Estimate of Fair Value Measurement [Member] | Fixed Maturities [Member] | US States and Political Subdivisions Debt Securities [Member]</t>
  </si>
  <si>
    <t>Estimate of Fair Value Measurement [Member] | Fixed Maturities [Member] | US States and Political Subdivisions Debt Securities [Member] | Fair Value, Inputs, Level 2 [Member]</t>
  </si>
  <si>
    <t>Estimate of Fair Value Measurement [Member] | Fixed Maturities [Member] | Corporate Debt Securities [Member]</t>
  </si>
  <si>
    <t>Estimate of Fair Value Measurement [Member] | Fixed Maturities [Member] | Corporate Debt Securities [Member] | Fair Value, Inputs, Level 2 [Member]</t>
  </si>
  <si>
    <t>Estimate of Fair Value Measurement [Member] | Equity Securities [Member]</t>
  </si>
  <si>
    <t>Estimate of Fair Value Measurement [Member] | Equity Securities [Member] | Fair Value, Inputs, Level 1 [Member]</t>
  </si>
  <si>
    <t>Note 2 - Investments - Cost or Amortized Cost and Estimated Fair Value of Fixed Maturity Investments (Details) - USD ($)</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Total, amortized cost</t>
  </si>
  <si>
    <t>Total, fair value</t>
  </si>
  <si>
    <t>Note 2 - Investments - Sales and Maturities of Investments (Details) - USD ($)</t>
  </si>
  <si>
    <t>Total proceeds from sales of available-for-sale securities</t>
  </si>
  <si>
    <t>Gross gains on sales</t>
  </si>
  <si>
    <t>Gross losses on sales</t>
  </si>
  <si>
    <t>Net unrealized gains (losses) on equity investments</t>
  </si>
  <si>
    <t>Note 2 - Investments - Major Categories of Net Interest and Dividend Income (Details) - USD ($)</t>
  </si>
  <si>
    <t>Fixed maturity investments</t>
  </si>
  <si>
    <t>Short-term investments and cash and cash equivalents</t>
  </si>
  <si>
    <t>Dividends earned</t>
  </si>
  <si>
    <t>Investment expenses</t>
  </si>
  <si>
    <t>Note 3 - Liability for Unpaid Losses and Loss Adjustment Expenses (Details Textual)</t>
  </si>
  <si>
    <t>Estimated Loss Ratio</t>
  </si>
  <si>
    <t>64.00%</t>
  </si>
  <si>
    <t>Note 3 - Liability for Unpaid Losses and Loss Adjustment Expenses - Liability for Losses and Loss Adjustment Expense Activity (Details) - USD ($)</t>
  </si>
  <si>
    <t>Liability—beginning of year</t>
  </si>
  <si>
    <t>Incurred related to:</t>
  </si>
  <si>
    <t>Current year</t>
  </si>
  <si>
    <t>Prior years</t>
  </si>
  <si>
    <t>Total incurred</t>
  </si>
  <si>
    <t>Paid related to:</t>
  </si>
  <si>
    <t>Total paid</t>
  </si>
  <si>
    <t>Liability—end of year</t>
  </si>
  <si>
    <t>Note 4 - Segment Information (Details Textual)</t>
  </si>
  <si>
    <t>Number of Reportable Segments</t>
  </si>
  <si>
    <t>Note 4 - Segment Information - Segment Reporting Information (Details) - USD ($)</t>
  </si>
  <si>
    <t>Mar. 31, 2019</t>
  </si>
  <si>
    <t>Mar. 31, 2018</t>
  </si>
  <si>
    <t>Revenues</t>
  </si>
  <si>
    <t>Total losses and expenses</t>
  </si>
  <si>
    <t>Segment income</t>
  </si>
  <si>
    <t>Identifiable assets</t>
  </si>
  <si>
    <t>Reinsurance Segment [Member]</t>
  </si>
  <si>
    <t>Insurance Segment [Member]</t>
  </si>
  <si>
    <t>Note 5 - Stock Compensation (Details Textual)</t>
  </si>
  <si>
    <t>Sep. 30, 2019USD ($)shares</t>
  </si>
  <si>
    <t>Dec. 31, 2012shares</t>
  </si>
  <si>
    <t>Number of Employees in Plan</t>
  </si>
  <si>
    <t>Phantom Share Units (PSUs) [Member]</t>
  </si>
  <si>
    <t>Share-based Compensation Arrangement by Share-based Payment Award, Equity Instruments Other than Options, Grants in Period</t>
  </si>
  <si>
    <t>Share-based Compensation Arrangement by Share-based Payment Award, Equity Instruments Other than Options, Nonvested, Number, Ending Balance</t>
  </si>
  <si>
    <t>Share-based Compensation Arrangement by Share-based Payment Award, Equity Instruments Other than Options, Value, Payable Requisite Employee Age</t>
  </si>
  <si>
    <t>65 years</t>
  </si>
  <si>
    <t>Share-based Compensation Arrangement by Share-based Payment Award, Equity Instruments Other than Options, Value, Payable Period before Death or Permanent Disability</t>
  </si>
  <si>
    <t>60 days</t>
  </si>
  <si>
    <t>Deferred Compensation Share-based Arrangements, Liability, Current and Noncurrent | $</t>
  </si>
  <si>
    <t>Share-based Payment Arrangement, Option [Member]</t>
  </si>
  <si>
    <t>Share-based Compensation Arrangement by Share-based Payment Award, Number of Shares Authorized</t>
  </si>
  <si>
    <t>Share-based Compensation Arrangement by Share-based Payment Award, Award Vesting Period</t>
  </si>
  <si>
    <t>5 years</t>
  </si>
  <si>
    <t>Share-based Payment Arrangement, Expense | $</t>
  </si>
  <si>
    <t>Note 5 - Stock Compensation - Summary of the Status of the Stock Option Plan (Details) - $ / shares</t>
  </si>
  <si>
    <t>Balance, vested (in shares)</t>
  </si>
  <si>
    <t>Balance, weighted average exercise price per share (in dollars per share)</t>
  </si>
  <si>
    <t>Balance, non-vested shares (in shares)</t>
  </si>
  <si>
    <t>Balance, weighted average exercise price per share, non-vested (in dollars per share)</t>
  </si>
  <si>
    <t>Balance (in shares)</t>
  </si>
  <si>
    <t>Balance, weighted average exercise price (in dollars per share)</t>
  </si>
  <si>
    <t>Granted, vested (in shares)</t>
  </si>
  <si>
    <t>Granted, weighted average exercise price per share, non-vested (in dollars per share)</t>
  </si>
  <si>
    <t>Granted, weighted average exercise price (in dollars per share)</t>
  </si>
  <si>
    <t>Forfeited, vested (in shares)</t>
  </si>
  <si>
    <t>Forfeited, weighted average exercise price per share, non-vested (in dollars per share)</t>
  </si>
  <si>
    <t>Forfeited (in shares)</t>
  </si>
  <si>
    <t>Forfeited, weighted average exercise price (in dollars per share)</t>
  </si>
  <si>
    <t>Exercised, vested (in shares)</t>
  </si>
  <si>
    <t>Exercised, weighted average exercise price per share, non-vested (in dollars per share)</t>
  </si>
  <si>
    <t>Exercised (in shares)</t>
  </si>
  <si>
    <t>Vested, vested (in shares)</t>
  </si>
  <si>
    <t>Vested, weighted average exercise price per share (in dollars per share)</t>
  </si>
  <si>
    <t>Vested, non-vested shares (in shares)</t>
  </si>
  <si>
    <t>Vested, weighted average exercise price per share, non-vested (in dollars per share)</t>
  </si>
  <si>
    <t>Options exercisable at year end, vested (in shares)</t>
  </si>
  <si>
    <t>Options exercisable at year end (in shares)</t>
  </si>
  <si>
    <t>Options exercisable at year end, weighted average exercise price (in dollars per share)</t>
  </si>
  <si>
    <t>Remaining contractual life (years), vested (Year)</t>
  </si>
  <si>
    <t>3 years 109 days</t>
  </si>
  <si>
    <t>4 years</t>
  </si>
  <si>
    <t>Remaining contractual life (years), non-vested shares (Year)</t>
  </si>
  <si>
    <t>3 years 255 days</t>
  </si>
  <si>
    <t>4 years 146 days</t>
  </si>
  <si>
    <t>Remaining contractual life (years), outstanding shares (Year)</t>
  </si>
  <si>
    <t>3 years 219 days</t>
  </si>
  <si>
    <t>Options exercisable at year end, weighted average exercise price per share, vested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995253</v>
      </c>
    </row>
    <row r="12" spans="1:3">
      <c r="A12" s="4" t="s">
        <v>20</v>
      </c>
      <c r="B12" s="4" t="s">
        <v>16</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73</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9</v>
      </c>
      <c r="B1" s="2" t="s">
        <v>1</v>
      </c>
    </row>
    <row r="2" spans="1:2">
      <c r="B2" s="2" t="s">
        <v>2</v>
      </c>
    </row>
    <row r="3" spans="1:2">
      <c r="A3" s="3" t="s">
        <v>173</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7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5</v>
      </c>
      <c r="B1" s="2" t="s">
        <v>70</v>
      </c>
      <c r="C1" s="2" t="s">
        <v>1</v>
      </c>
      <c r="D1" s="2" t="s">
        <v>196</v>
      </c>
    </row>
    <row r="2" spans="1:4">
      <c r="B2" s="2" t="s">
        <v>197</v>
      </c>
      <c r="C2" s="2" t="s">
        <v>197</v>
      </c>
      <c r="D2" s="2" t="s">
        <v>198</v>
      </c>
    </row>
    <row r="3" spans="1:4">
      <c r="A3" s="4" t="s">
        <v>199</v>
      </c>
      <c r="B3" s="5" t="n">
        <v>6</v>
      </c>
      <c r="C3" s="5" t="n">
        <v>6</v>
      </c>
      <c r="D3" s="5" t="n">
        <v>35</v>
      </c>
    </row>
    <row r="4" spans="1:4">
      <c r="A4" s="4" t="s">
        <v>200</v>
      </c>
      <c r="B4" s="6" t="n">
        <v>6098327</v>
      </c>
      <c r="C4" s="6" t="n">
        <v>6098327</v>
      </c>
      <c r="D4" s="6" t="n">
        <v>18875554</v>
      </c>
    </row>
    <row r="5" spans="1:4">
      <c r="A5" s="4" t="s">
        <v>201</v>
      </c>
      <c r="B5" s="5" t="n">
        <v>5</v>
      </c>
      <c r="C5" s="5" t="n">
        <v>5</v>
      </c>
      <c r="D5" s="5" t="n">
        <v>21</v>
      </c>
    </row>
    <row r="6" spans="1:4">
      <c r="A6" s="4" t="s">
        <v>202</v>
      </c>
      <c r="B6" s="6" t="n">
        <v>551146</v>
      </c>
      <c r="C6" s="6" t="n">
        <v>551146</v>
      </c>
      <c r="D6" s="6" t="n">
        <v>1522532</v>
      </c>
    </row>
    <row r="7" spans="1:4">
      <c r="A7" s="4" t="s">
        <v>203</v>
      </c>
    </row>
    <row r="8" spans="1:4">
      <c r="A8" s="4" t="s">
        <v>199</v>
      </c>
      <c r="B8" s="5" t="n">
        <v>6</v>
      </c>
      <c r="C8" s="5" t="n">
        <v>6</v>
      </c>
      <c r="D8" s="5" t="n">
        <v>35</v>
      </c>
    </row>
    <row r="9" spans="1:4">
      <c r="A9" s="4" t="s">
        <v>200</v>
      </c>
      <c r="B9" s="6" t="n">
        <v>2374621</v>
      </c>
      <c r="C9" s="6" t="n">
        <v>2374621</v>
      </c>
      <c r="D9" s="6" t="n">
        <v>13094781</v>
      </c>
    </row>
    <row r="10" spans="1:4">
      <c r="A10" s="4" t="s">
        <v>204</v>
      </c>
      <c r="B10" s="5" t="n">
        <v>0</v>
      </c>
      <c r="C10" s="5" t="n">
        <v>0</v>
      </c>
      <c r="D10" s="5" t="n">
        <v>0</v>
      </c>
    </row>
    <row r="11" spans="1:4">
      <c r="A11" s="4" t="s">
        <v>202</v>
      </c>
      <c r="B11" s="6" t="n">
        <v>5844</v>
      </c>
      <c r="C11" s="6" t="n">
        <v>5844</v>
      </c>
      <c r="D11" s="6" t="n">
        <v>2263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31</v>
      </c>
    </row>
    <row r="2" spans="1:3">
      <c r="A2" s="4" t="s">
        <v>206</v>
      </c>
      <c r="B2" s="6" t="n">
        <v>26804559</v>
      </c>
      <c r="C2" s="6" t="n">
        <v>26951547</v>
      </c>
    </row>
    <row r="3" spans="1:3">
      <c r="A3" s="4" t="s">
        <v>207</v>
      </c>
      <c r="B3" s="5" t="n">
        <v>4579261</v>
      </c>
      <c r="C3" s="5" t="n">
        <v>2604291</v>
      </c>
    </row>
    <row r="4" spans="1:3">
      <c r="A4" s="4" t="s">
        <v>208</v>
      </c>
      <c r="B4" s="5" t="n">
        <v>-551146</v>
      </c>
      <c r="C4" s="5" t="n">
        <v>-1522532</v>
      </c>
    </row>
    <row r="5" spans="1:3">
      <c r="A5" s="4" t="s">
        <v>209</v>
      </c>
      <c r="B5" s="5" t="n">
        <v>30832674</v>
      </c>
      <c r="C5" s="5" t="n">
        <v>28033306</v>
      </c>
    </row>
    <row r="6" spans="1:3">
      <c r="A6" s="4" t="s">
        <v>203</v>
      </c>
    </row>
    <row r="7" spans="1:3">
      <c r="A7" s="4" t="s">
        <v>206</v>
      </c>
      <c r="B7" s="5" t="n">
        <v>14801687</v>
      </c>
      <c r="C7" s="5" t="n">
        <v>14806427</v>
      </c>
    </row>
    <row r="8" spans="1:3">
      <c r="A8" s="4" t="s">
        <v>207</v>
      </c>
      <c r="B8" s="5" t="n">
        <v>122598</v>
      </c>
      <c r="C8" s="5" t="n">
        <v>8022</v>
      </c>
    </row>
    <row r="9" spans="1:3">
      <c r="A9" s="4" t="s">
        <v>208</v>
      </c>
      <c r="B9" s="5" t="n">
        <v>-5844</v>
      </c>
      <c r="C9" s="5" t="n">
        <v>-226369</v>
      </c>
    </row>
    <row r="10" spans="1:3">
      <c r="A10" s="4" t="s">
        <v>209</v>
      </c>
      <c r="B10" s="5" t="n">
        <v>14918441</v>
      </c>
      <c r="C10" s="5" t="n">
        <v>14588080</v>
      </c>
    </row>
    <row r="11" spans="1:3">
      <c r="A11" s="4" t="s">
        <v>210</v>
      </c>
    </row>
    <row r="12" spans="1:3">
      <c r="A12" s="4" t="s">
        <v>206</v>
      </c>
      <c r="B12" s="5" t="n">
        <v>4524710</v>
      </c>
      <c r="C12" s="5" t="n">
        <v>6739840</v>
      </c>
    </row>
    <row r="13" spans="1:3">
      <c r="A13" s="4" t="s">
        <v>207</v>
      </c>
      <c r="B13" s="5" t="n">
        <v>48329</v>
      </c>
      <c r="C13" s="5" t="n">
        <v>287</v>
      </c>
    </row>
    <row r="14" spans="1:3">
      <c r="A14" s="4" t="s">
        <v>208</v>
      </c>
      <c r="B14" s="5" t="n">
        <v>-725</v>
      </c>
      <c r="C14" s="5" t="n">
        <v>-66395</v>
      </c>
    </row>
    <row r="15" spans="1:3">
      <c r="A15" s="4" t="s">
        <v>209</v>
      </c>
      <c r="B15" s="5" t="n">
        <v>4572314</v>
      </c>
      <c r="C15" s="5" t="n">
        <v>6673732</v>
      </c>
    </row>
    <row r="16" spans="1:3">
      <c r="A16" s="4" t="s">
        <v>211</v>
      </c>
    </row>
    <row r="17" spans="1:3">
      <c r="A17" s="4" t="s">
        <v>206</v>
      </c>
      <c r="B17" s="5" t="n">
        <v>2947364</v>
      </c>
      <c r="C17" s="5" t="n">
        <v>1908719</v>
      </c>
    </row>
    <row r="18" spans="1:3">
      <c r="A18" s="4" t="s">
        <v>207</v>
      </c>
      <c r="B18" s="5" t="n">
        <v>32641</v>
      </c>
      <c r="C18" s="5" t="n">
        <v>7735</v>
      </c>
    </row>
    <row r="19" spans="1:3">
      <c r="A19" s="4" t="s">
        <v>208</v>
      </c>
      <c r="B19" s="4" t="s">
        <v>52</v>
      </c>
      <c r="C19" s="5" t="n">
        <v>-13514</v>
      </c>
    </row>
    <row r="20" spans="1:3">
      <c r="A20" s="4" t="s">
        <v>209</v>
      </c>
      <c r="B20" s="5" t="n">
        <v>2980005</v>
      </c>
      <c r="C20" s="5" t="n">
        <v>1902940</v>
      </c>
    </row>
    <row r="21" spans="1:3">
      <c r="A21" s="4" t="s">
        <v>212</v>
      </c>
    </row>
    <row r="22" spans="1:3">
      <c r="A22" s="4" t="s">
        <v>206</v>
      </c>
      <c r="B22" s="5" t="n">
        <v>7329613</v>
      </c>
      <c r="C22" s="5" t="n">
        <v>6157868</v>
      </c>
    </row>
    <row r="23" spans="1:3">
      <c r="A23" s="4" t="s">
        <v>207</v>
      </c>
      <c r="B23" s="5" t="n">
        <v>41628</v>
      </c>
      <c r="C23" s="4" t="s">
        <v>52</v>
      </c>
    </row>
    <row r="24" spans="1:3">
      <c r="A24" s="4" t="s">
        <v>208</v>
      </c>
      <c r="B24" s="5" t="n">
        <v>-5119</v>
      </c>
      <c r="C24" s="5" t="n">
        <v>-146460</v>
      </c>
    </row>
    <row r="25" spans="1:3">
      <c r="A25" s="4" t="s">
        <v>209</v>
      </c>
      <c r="B25" s="5" t="n">
        <v>7366122</v>
      </c>
      <c r="C25" s="5" t="n">
        <v>6011408</v>
      </c>
    </row>
    <row r="26" spans="1:3">
      <c r="A26" s="4" t="s">
        <v>213</v>
      </c>
    </row>
    <row r="27" spans="1:3">
      <c r="A27" s="4" t="s">
        <v>206</v>
      </c>
      <c r="B27" s="5" t="n">
        <v>12002872</v>
      </c>
      <c r="C27" s="5" t="n">
        <v>12145120</v>
      </c>
    </row>
    <row r="28" spans="1:3">
      <c r="A28" s="4" t="s">
        <v>207</v>
      </c>
      <c r="B28" s="5" t="n">
        <v>4456663</v>
      </c>
      <c r="C28" s="5" t="n">
        <v>2596269</v>
      </c>
    </row>
    <row r="29" spans="1:3">
      <c r="A29" s="4" t="s">
        <v>208</v>
      </c>
      <c r="B29" s="5" t="n">
        <v>-545302</v>
      </c>
      <c r="C29" s="5" t="n">
        <v>-1296163</v>
      </c>
    </row>
    <row r="30" spans="1:3">
      <c r="A30" s="4" t="s">
        <v>209</v>
      </c>
      <c r="B30" s="5" t="n">
        <v>15914233</v>
      </c>
      <c r="C30" s="5" t="n">
        <v>13445226</v>
      </c>
    </row>
    <row r="31" spans="1:3">
      <c r="A31" s="4" t="s">
        <v>214</v>
      </c>
    </row>
    <row r="32" spans="1:3">
      <c r="A32" s="4" t="s">
        <v>206</v>
      </c>
      <c r="B32" s="5" t="n">
        <v>12002872</v>
      </c>
      <c r="C32" s="5" t="n">
        <v>12145120</v>
      </c>
    </row>
    <row r="33" spans="1:3">
      <c r="A33" s="4" t="s">
        <v>207</v>
      </c>
      <c r="B33" s="5" t="n">
        <v>4456663</v>
      </c>
      <c r="C33" s="5" t="n">
        <v>2596269</v>
      </c>
    </row>
    <row r="34" spans="1:3">
      <c r="A34" s="4" t="s">
        <v>208</v>
      </c>
      <c r="B34" s="5" t="n">
        <v>-545302</v>
      </c>
      <c r="C34" s="5" t="n">
        <v>-1296163</v>
      </c>
    </row>
    <row r="35" spans="1:3">
      <c r="A35" s="4" t="s">
        <v>209</v>
      </c>
      <c r="B35" s="6" t="n">
        <v>15914233</v>
      </c>
      <c r="C35" s="6" t="n">
        <v>134452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918441</v>
      </c>
      <c r="C3" s="6" t="n">
        <v>14588080</v>
      </c>
    </row>
    <row r="4" spans="1:3">
      <c r="A4" s="4" t="s">
        <v>34</v>
      </c>
      <c r="B4" s="5" t="n">
        <v>15914233</v>
      </c>
      <c r="C4" s="5" t="n">
        <v>13445226</v>
      </c>
    </row>
    <row r="5" spans="1:3">
      <c r="A5" s="4" t="s">
        <v>35</v>
      </c>
      <c r="B5" s="5" t="n">
        <v>30832674</v>
      </c>
      <c r="C5" s="5" t="n">
        <v>28033306</v>
      </c>
    </row>
    <row r="6" spans="1:3">
      <c r="A6" s="4" t="s">
        <v>36</v>
      </c>
      <c r="B6" s="5" t="n">
        <v>5978562</v>
      </c>
      <c r="C6" s="5" t="n">
        <v>5498914</v>
      </c>
    </row>
    <row r="7" spans="1:3">
      <c r="A7" s="4" t="s">
        <v>37</v>
      </c>
      <c r="B7" s="5" t="n">
        <v>930874</v>
      </c>
      <c r="C7" s="5" t="n">
        <v>472132</v>
      </c>
    </row>
    <row r="8" spans="1:3">
      <c r="A8" s="4" t="s">
        <v>38</v>
      </c>
      <c r="B8" s="5" t="n">
        <v>2886098</v>
      </c>
      <c r="C8" s="5" t="n">
        <v>2651863</v>
      </c>
    </row>
    <row r="9" spans="1:3">
      <c r="A9" s="4" t="s">
        <v>39</v>
      </c>
      <c r="B9" s="5" t="n">
        <v>105660</v>
      </c>
      <c r="C9" s="5" t="n">
        <v>88569</v>
      </c>
    </row>
    <row r="10" spans="1:3">
      <c r="A10" s="4" t="s">
        <v>40</v>
      </c>
      <c r="B10" s="5" t="n">
        <v>983448</v>
      </c>
      <c r="C10" s="5" t="n">
        <v>776382</v>
      </c>
    </row>
    <row r="11" spans="1:3">
      <c r="A11" s="4" t="s">
        <v>41</v>
      </c>
      <c r="B11" s="5" t="n">
        <v>2785000</v>
      </c>
      <c r="C11" s="5" t="n">
        <v>2730000</v>
      </c>
    </row>
    <row r="12" spans="1:3">
      <c r="A12" s="4" t="s">
        <v>42</v>
      </c>
      <c r="B12" s="5" t="n">
        <v>2111128</v>
      </c>
      <c r="C12" s="5" t="n">
        <v>1869368</v>
      </c>
    </row>
    <row r="13" spans="1:3">
      <c r="A13" s="4" t="s">
        <v>43</v>
      </c>
      <c r="B13" s="5" t="n">
        <v>1974296</v>
      </c>
      <c r="C13" s="5" t="n">
        <v>1981913</v>
      </c>
    </row>
    <row r="14" spans="1:3">
      <c r="A14" s="4" t="s">
        <v>44</v>
      </c>
      <c r="B14" s="5" t="n">
        <v>48587740</v>
      </c>
      <c r="C14" s="5" t="n">
        <v>44102447</v>
      </c>
    </row>
    <row r="15" spans="1:3">
      <c r="A15" s="3" t="s">
        <v>45</v>
      </c>
    </row>
    <row r="16" spans="1:3">
      <c r="A16" s="4" t="s">
        <v>46</v>
      </c>
      <c r="B16" s="5" t="n">
        <v>15797403</v>
      </c>
      <c r="C16" s="5" t="n">
        <v>12989260</v>
      </c>
    </row>
    <row r="17" spans="1:3">
      <c r="A17" s="4" t="s">
        <v>47</v>
      </c>
      <c r="B17" s="5" t="n">
        <v>5705725</v>
      </c>
      <c r="C17" s="5" t="n">
        <v>5051847</v>
      </c>
    </row>
    <row r="18" spans="1:3">
      <c r="A18" s="4" t="s">
        <v>48</v>
      </c>
      <c r="B18" s="5" t="n">
        <v>1077067</v>
      </c>
      <c r="C18" s="5" t="n">
        <v>2171767</v>
      </c>
    </row>
    <row r="19" spans="1:3">
      <c r="A19" s="4" t="s">
        <v>49</v>
      </c>
      <c r="B19" s="5" t="n">
        <v>5764045</v>
      </c>
      <c r="C19" s="5" t="n">
        <v>5934408</v>
      </c>
    </row>
    <row r="20" spans="1:3">
      <c r="A20" s="4" t="s">
        <v>50</v>
      </c>
      <c r="B20" s="5" t="n">
        <v>28344240</v>
      </c>
      <c r="C20" s="5" t="n">
        <v>26147282</v>
      </c>
    </row>
    <row r="21" spans="1:3">
      <c r="A21" s="4" t="s">
        <v>51</v>
      </c>
      <c r="B21" s="4" t="s">
        <v>52</v>
      </c>
      <c r="C21" s="4" t="s">
        <v>52</v>
      </c>
    </row>
    <row r="22" spans="1:3">
      <c r="A22" s="3" t="s">
        <v>53</v>
      </c>
    </row>
    <row r="23" spans="1:3">
      <c r="A23" s="4" t="s">
        <v>54</v>
      </c>
      <c r="B23" s="5" t="n">
        <v>995253</v>
      </c>
      <c r="C23" s="5" t="n">
        <v>995253</v>
      </c>
    </row>
    <row r="24" spans="1:3">
      <c r="A24" s="4" t="s">
        <v>55</v>
      </c>
      <c r="B24" s="5" t="n">
        <v>6444036</v>
      </c>
      <c r="C24" s="5" t="n">
        <v>6393730</v>
      </c>
    </row>
    <row r="25" spans="1:3">
      <c r="A25" s="4" t="s">
        <v>56</v>
      </c>
      <c r="B25" s="5" t="n">
        <v>21558508</v>
      </c>
      <c r="C25" s="5" t="n">
        <v>19725581</v>
      </c>
    </row>
    <row r="26" spans="1:3">
      <c r="A26" s="4" t="s">
        <v>57</v>
      </c>
      <c r="B26" s="5" t="n">
        <v>116754</v>
      </c>
      <c r="C26" s="5" t="n">
        <v>-218348</v>
      </c>
    </row>
    <row r="27" spans="1:3">
      <c r="A27" s="4" t="s">
        <v>58</v>
      </c>
      <c r="B27" s="5" t="n">
        <v>-8871051</v>
      </c>
      <c r="C27" s="5" t="n">
        <v>-8941051</v>
      </c>
    </row>
    <row r="28" spans="1:3">
      <c r="A28" s="4" t="s">
        <v>59</v>
      </c>
      <c r="B28" s="5" t="n">
        <v>20243500</v>
      </c>
      <c r="C28" s="5" t="n">
        <v>17955165</v>
      </c>
    </row>
    <row r="29" spans="1:3">
      <c r="A29" s="4" t="s">
        <v>60</v>
      </c>
      <c r="B29" s="6" t="n">
        <v>48587740</v>
      </c>
      <c r="C29" s="6" t="n">
        <v>44102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31</v>
      </c>
    </row>
    <row r="2" spans="1:3">
      <c r="A2" s="4" t="s">
        <v>216</v>
      </c>
      <c r="B2" s="6" t="n">
        <v>2835597</v>
      </c>
      <c r="C2" s="6" t="n">
        <v>8751591</v>
      </c>
    </row>
    <row r="3" spans="1:3">
      <c r="A3" s="4" t="s">
        <v>217</v>
      </c>
      <c r="B3" s="5" t="n">
        <v>-363103</v>
      </c>
      <c r="C3" s="5" t="n">
        <v>-234851</v>
      </c>
    </row>
    <row r="4" spans="1:3">
      <c r="A4" s="4" t="s">
        <v>218</v>
      </c>
      <c r="B4" s="5" t="n">
        <v>3262730</v>
      </c>
      <c r="C4" s="5" t="n">
        <v>10123963</v>
      </c>
    </row>
    <row r="5" spans="1:3">
      <c r="A5" s="4" t="s">
        <v>219</v>
      </c>
      <c r="B5" s="5" t="n">
        <v>-188043</v>
      </c>
      <c r="C5" s="5" t="n">
        <v>-1287681</v>
      </c>
    </row>
    <row r="6" spans="1:3">
      <c r="A6" s="4" t="s">
        <v>220</v>
      </c>
      <c r="B6" s="5" t="n">
        <v>6098327</v>
      </c>
      <c r="C6" s="5" t="n">
        <v>18875554</v>
      </c>
    </row>
    <row r="7" spans="1:3">
      <c r="A7" s="4" t="s">
        <v>221</v>
      </c>
      <c r="B7" s="5" t="n">
        <v>-551146</v>
      </c>
      <c r="C7" s="5" t="n">
        <v>-1522532</v>
      </c>
    </row>
    <row r="8" spans="1:3">
      <c r="A8" s="4" t="s">
        <v>203</v>
      </c>
    </row>
    <row r="9" spans="1:3">
      <c r="A9" s="4" t="s">
        <v>216</v>
      </c>
      <c r="B9" s="5" t="n">
        <v>2125346</v>
      </c>
      <c r="C9" s="5" t="n">
        <v>8653883</v>
      </c>
    </row>
    <row r="10" spans="1:3">
      <c r="A10" s="4" t="s">
        <v>217</v>
      </c>
      <c r="B10" s="5" t="n">
        <v>-5119</v>
      </c>
      <c r="C10" s="5" t="n">
        <v>-193870</v>
      </c>
    </row>
    <row r="11" spans="1:3">
      <c r="A11" s="4" t="s">
        <v>218</v>
      </c>
      <c r="B11" s="5" t="n">
        <v>249275</v>
      </c>
      <c r="C11" s="5" t="n">
        <v>4440898</v>
      </c>
    </row>
    <row r="12" spans="1:3">
      <c r="A12" s="4" t="s">
        <v>219</v>
      </c>
      <c r="B12" s="5" t="n">
        <v>-725</v>
      </c>
      <c r="C12" s="5" t="n">
        <v>-32499</v>
      </c>
    </row>
    <row r="13" spans="1:3">
      <c r="A13" s="4" t="s">
        <v>220</v>
      </c>
      <c r="B13" s="5" t="n">
        <v>2374621</v>
      </c>
      <c r="C13" s="5" t="n">
        <v>13094781</v>
      </c>
    </row>
    <row r="14" spans="1:3">
      <c r="A14" s="4" t="s">
        <v>221</v>
      </c>
      <c r="B14" s="5" t="n">
        <v>-5844</v>
      </c>
      <c r="C14" s="5" t="n">
        <v>-226369</v>
      </c>
    </row>
    <row r="15" spans="1:3">
      <c r="A15" s="4" t="s">
        <v>213</v>
      </c>
    </row>
    <row r="16" spans="1:3">
      <c r="A16" s="4" t="s">
        <v>216</v>
      </c>
      <c r="B16" s="5" t="n">
        <v>710251</v>
      </c>
      <c r="C16" s="5" t="n">
        <v>97708</v>
      </c>
    </row>
    <row r="17" spans="1:3">
      <c r="A17" s="4" t="s">
        <v>217</v>
      </c>
      <c r="B17" s="5" t="n">
        <v>-357984</v>
      </c>
      <c r="C17" s="5" t="n">
        <v>-40981</v>
      </c>
    </row>
    <row r="18" spans="1:3">
      <c r="A18" s="4" t="s">
        <v>218</v>
      </c>
      <c r="B18" s="5" t="n">
        <v>3013455</v>
      </c>
      <c r="C18" s="5" t="n">
        <v>5683065</v>
      </c>
    </row>
    <row r="19" spans="1:3">
      <c r="A19" s="4" t="s">
        <v>219</v>
      </c>
      <c r="B19" s="5" t="n">
        <v>-187318</v>
      </c>
      <c r="C19" s="5" t="n">
        <v>-1255182</v>
      </c>
    </row>
    <row r="20" spans="1:3">
      <c r="A20" s="4" t="s">
        <v>220</v>
      </c>
      <c r="B20" s="5" t="n">
        <v>3723706</v>
      </c>
      <c r="C20" s="5" t="n">
        <v>5780773</v>
      </c>
    </row>
    <row r="21" spans="1:3">
      <c r="A21" s="4" t="s">
        <v>221</v>
      </c>
      <c r="B21" s="5" t="n">
        <v>-545302</v>
      </c>
      <c r="C21" s="5" t="n">
        <v>-1296163</v>
      </c>
    </row>
    <row r="22" spans="1:3">
      <c r="A22" s="4" t="s">
        <v>214</v>
      </c>
    </row>
    <row r="23" spans="1:3">
      <c r="A23" s="4" t="s">
        <v>216</v>
      </c>
      <c r="C23" s="5" t="n">
        <v>97708</v>
      </c>
    </row>
    <row r="24" spans="1:3">
      <c r="A24" s="4" t="s">
        <v>217</v>
      </c>
      <c r="C24" s="5" t="n">
        <v>-40981</v>
      </c>
    </row>
    <row r="25" spans="1:3">
      <c r="A25" s="4" t="s">
        <v>218</v>
      </c>
      <c r="C25" s="5" t="n">
        <v>5683065</v>
      </c>
    </row>
    <row r="26" spans="1:3">
      <c r="A26" s="4" t="s">
        <v>219</v>
      </c>
      <c r="C26" s="5" t="n">
        <v>-1255182</v>
      </c>
    </row>
    <row r="27" spans="1:3">
      <c r="A27" s="4" t="s">
        <v>220</v>
      </c>
      <c r="C27" s="5" t="n">
        <v>5780773</v>
      </c>
    </row>
    <row r="28" spans="1:3">
      <c r="A28" s="4" t="s">
        <v>221</v>
      </c>
      <c r="C28" s="5" t="n">
        <v>-1296163</v>
      </c>
    </row>
    <row r="29" spans="1:3">
      <c r="A29" s="4" t="s">
        <v>222</v>
      </c>
    </row>
    <row r="30" spans="1:3">
      <c r="A30" s="4" t="s">
        <v>216</v>
      </c>
      <c r="B30" s="4" t="s">
        <v>52</v>
      </c>
      <c r="C30" s="5" t="n">
        <v>3389369</v>
      </c>
    </row>
    <row r="31" spans="1:3">
      <c r="A31" s="4" t="s">
        <v>217</v>
      </c>
      <c r="B31" s="4" t="s">
        <v>52</v>
      </c>
      <c r="C31" s="5" t="n">
        <v>-55015</v>
      </c>
    </row>
    <row r="32" spans="1:3">
      <c r="A32" s="4" t="s">
        <v>218</v>
      </c>
      <c r="B32" s="5" t="n">
        <v>249275</v>
      </c>
      <c r="C32" s="5" t="n">
        <v>2788235</v>
      </c>
    </row>
    <row r="33" spans="1:3">
      <c r="A33" s="4" t="s">
        <v>219</v>
      </c>
      <c r="B33" s="5" t="n">
        <v>-725</v>
      </c>
      <c r="C33" s="5" t="n">
        <v>-11380</v>
      </c>
    </row>
    <row r="34" spans="1:3">
      <c r="A34" s="4" t="s">
        <v>220</v>
      </c>
      <c r="B34" s="5" t="n">
        <v>249275</v>
      </c>
      <c r="C34" s="5" t="n">
        <v>6177604</v>
      </c>
    </row>
    <row r="35" spans="1:3">
      <c r="A35" s="4" t="s">
        <v>221</v>
      </c>
      <c r="B35" s="5" t="n">
        <v>-725</v>
      </c>
      <c r="C35" s="5" t="n">
        <v>-66395</v>
      </c>
    </row>
    <row r="36" spans="1:3">
      <c r="A36" s="4" t="s">
        <v>223</v>
      </c>
    </row>
    <row r="37" spans="1:3">
      <c r="A37" s="4" t="s">
        <v>216</v>
      </c>
      <c r="B37" s="4" t="s">
        <v>52</v>
      </c>
      <c r="C37" s="5" t="n">
        <v>766118</v>
      </c>
    </row>
    <row r="38" spans="1:3">
      <c r="A38" s="4" t="s">
        <v>217</v>
      </c>
      <c r="B38" s="4" t="s">
        <v>52</v>
      </c>
      <c r="C38" s="5" t="n">
        <v>-13166</v>
      </c>
    </row>
    <row r="39" spans="1:3">
      <c r="A39" s="4" t="s">
        <v>218</v>
      </c>
      <c r="B39" s="4" t="s">
        <v>52</v>
      </c>
      <c r="C39" s="5" t="n">
        <v>139651</v>
      </c>
    </row>
    <row r="40" spans="1:3">
      <c r="A40" s="4" t="s">
        <v>219</v>
      </c>
      <c r="B40" s="4" t="s">
        <v>52</v>
      </c>
      <c r="C40" s="5" t="n">
        <v>-348</v>
      </c>
    </row>
    <row r="41" spans="1:3">
      <c r="A41" s="4" t="s">
        <v>220</v>
      </c>
      <c r="B41" s="4" t="s">
        <v>52</v>
      </c>
      <c r="C41" s="5" t="n">
        <v>905769</v>
      </c>
    </row>
    <row r="42" spans="1:3">
      <c r="A42" s="4" t="s">
        <v>221</v>
      </c>
      <c r="B42" s="4" t="s">
        <v>52</v>
      </c>
      <c r="C42" s="5" t="n">
        <v>-13514</v>
      </c>
    </row>
    <row r="43" spans="1:3">
      <c r="A43" s="4" t="s">
        <v>224</v>
      </c>
    </row>
    <row r="44" spans="1:3">
      <c r="A44" s="4" t="s">
        <v>216</v>
      </c>
      <c r="B44" s="5" t="n">
        <v>2125346</v>
      </c>
      <c r="C44" s="5" t="n">
        <v>4498396</v>
      </c>
    </row>
    <row r="45" spans="1:3">
      <c r="A45" s="4" t="s">
        <v>217</v>
      </c>
      <c r="B45" s="5" t="n">
        <v>-5119</v>
      </c>
      <c r="C45" s="5" t="n">
        <v>-125689</v>
      </c>
    </row>
    <row r="46" spans="1:3">
      <c r="A46" s="4" t="s">
        <v>218</v>
      </c>
      <c r="B46" s="4" t="s">
        <v>52</v>
      </c>
      <c r="C46" s="5" t="n">
        <v>1513012</v>
      </c>
    </row>
    <row r="47" spans="1:3">
      <c r="A47" s="4" t="s">
        <v>219</v>
      </c>
      <c r="B47" s="4" t="s">
        <v>52</v>
      </c>
      <c r="C47" s="5" t="n">
        <v>-20771</v>
      </c>
    </row>
    <row r="48" spans="1:3">
      <c r="A48" s="4" t="s">
        <v>220</v>
      </c>
      <c r="B48" s="5" t="n">
        <v>2125346</v>
      </c>
      <c r="C48" s="5" t="n">
        <v>6011408</v>
      </c>
    </row>
    <row r="49" spans="1:3">
      <c r="A49" s="4" t="s">
        <v>221</v>
      </c>
      <c r="B49" s="5" t="n">
        <v>-5119</v>
      </c>
      <c r="C49" s="6" t="n">
        <v>-146460</v>
      </c>
    </row>
    <row r="50" spans="1:3">
      <c r="A50" s="4" t="s">
        <v>214</v>
      </c>
    </row>
    <row r="51" spans="1:3">
      <c r="A51" s="4" t="s">
        <v>216</v>
      </c>
      <c r="B51" s="5" t="n">
        <v>710251</v>
      </c>
    </row>
    <row r="52" spans="1:3">
      <c r="A52" s="4" t="s">
        <v>217</v>
      </c>
      <c r="B52" s="5" t="n">
        <v>-357984</v>
      </c>
    </row>
    <row r="53" spans="1:3">
      <c r="A53" s="4" t="s">
        <v>218</v>
      </c>
      <c r="B53" s="5" t="n">
        <v>3013455</v>
      </c>
    </row>
    <row r="54" spans="1:3">
      <c r="A54" s="4" t="s">
        <v>219</v>
      </c>
      <c r="B54" s="5" t="n">
        <v>-187318</v>
      </c>
    </row>
    <row r="55" spans="1:3">
      <c r="A55" s="4" t="s">
        <v>220</v>
      </c>
      <c r="B55" s="5" t="n">
        <v>3723706</v>
      </c>
    </row>
    <row r="56" spans="1:3">
      <c r="A56" s="4" t="s">
        <v>221</v>
      </c>
      <c r="B56" s="6" t="n">
        <v>-54530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31</v>
      </c>
    </row>
    <row r="2" spans="1:3">
      <c r="A2" s="4" t="s">
        <v>226</v>
      </c>
      <c r="B2" s="6" t="n">
        <v>30832674</v>
      </c>
      <c r="C2" s="6" t="n">
        <v>28033306</v>
      </c>
    </row>
    <row r="3" spans="1:3">
      <c r="A3" s="4" t="s">
        <v>227</v>
      </c>
    </row>
    <row r="4" spans="1:3">
      <c r="A4" s="4" t="s">
        <v>226</v>
      </c>
      <c r="B4" s="5" t="n">
        <v>30832674</v>
      </c>
      <c r="C4" s="5" t="n">
        <v>28033306</v>
      </c>
    </row>
    <row r="5" spans="1:3">
      <c r="A5" s="4" t="s">
        <v>228</v>
      </c>
    </row>
    <row r="6" spans="1:3">
      <c r="A6" s="4" t="s">
        <v>226</v>
      </c>
      <c r="B6" s="5" t="n">
        <v>15914233</v>
      </c>
      <c r="C6" s="5" t="n">
        <v>13445226</v>
      </c>
    </row>
    <row r="7" spans="1:3">
      <c r="A7" s="4" t="s">
        <v>229</v>
      </c>
    </row>
    <row r="8" spans="1:3">
      <c r="A8" s="4" t="s">
        <v>226</v>
      </c>
      <c r="B8" s="5" t="n">
        <v>14918441</v>
      </c>
      <c r="C8" s="5" t="n">
        <v>14588080</v>
      </c>
    </row>
    <row r="9" spans="1:3">
      <c r="A9" s="4" t="s">
        <v>230</v>
      </c>
    </row>
    <row r="10" spans="1:3">
      <c r="A10" s="4" t="s">
        <v>226</v>
      </c>
      <c r="B10" s="5" t="n">
        <v>4572314</v>
      </c>
      <c r="C10" s="5" t="n">
        <v>6673732</v>
      </c>
    </row>
    <row r="11" spans="1:3">
      <c r="A11" s="4" t="s">
        <v>231</v>
      </c>
    </row>
    <row r="12" spans="1:3">
      <c r="A12" s="4" t="s">
        <v>226</v>
      </c>
      <c r="B12" s="5" t="n">
        <v>2980005</v>
      </c>
      <c r="C12" s="5" t="n">
        <v>1902940</v>
      </c>
    </row>
    <row r="13" spans="1:3">
      <c r="A13" s="4" t="s">
        <v>232</v>
      </c>
    </row>
    <row r="14" spans="1:3">
      <c r="A14" s="4" t="s">
        <v>226</v>
      </c>
      <c r="B14" s="5" t="n">
        <v>7366122</v>
      </c>
      <c r="C14" s="5" t="n">
        <v>6011408</v>
      </c>
    </row>
    <row r="15" spans="1:3">
      <c r="A15" s="4" t="s">
        <v>233</v>
      </c>
    </row>
    <row r="16" spans="1:3">
      <c r="A16" s="4" t="s">
        <v>226</v>
      </c>
      <c r="B16" s="5" t="n">
        <v>15914233</v>
      </c>
      <c r="C16" s="5" t="n">
        <v>13445226</v>
      </c>
    </row>
    <row r="17" spans="1:3">
      <c r="A17" s="4" t="s">
        <v>234</v>
      </c>
    </row>
    <row r="18" spans="1:3">
      <c r="A18" s="4" t="s">
        <v>226</v>
      </c>
      <c r="B18" s="5" t="n">
        <v>30832674</v>
      </c>
      <c r="C18" s="5" t="n">
        <v>28033306</v>
      </c>
    </row>
    <row r="19" spans="1:3">
      <c r="A19" s="4" t="s">
        <v>235</v>
      </c>
    </row>
    <row r="20" spans="1:3">
      <c r="A20" s="4" t="s">
        <v>226</v>
      </c>
      <c r="B20" s="5" t="n">
        <v>14918441</v>
      </c>
      <c r="C20" s="5" t="n">
        <v>14588080</v>
      </c>
    </row>
    <row r="21" spans="1:3">
      <c r="A21" s="4" t="s">
        <v>236</v>
      </c>
    </row>
    <row r="22" spans="1:3">
      <c r="A22" s="4" t="s">
        <v>226</v>
      </c>
      <c r="B22" s="5" t="n">
        <v>15914233</v>
      </c>
      <c r="C22" s="5" t="n">
        <v>13445226</v>
      </c>
    </row>
    <row r="23" spans="1:3">
      <c r="A23" s="4" t="s">
        <v>237</v>
      </c>
    </row>
    <row r="24" spans="1:3">
      <c r="A24" s="4" t="s">
        <v>226</v>
      </c>
      <c r="B24" s="5" t="n">
        <v>15914233</v>
      </c>
      <c r="C24" s="5" t="n">
        <v>13445226</v>
      </c>
    </row>
    <row r="25" spans="1:3">
      <c r="A25" s="4" t="s">
        <v>238</v>
      </c>
    </row>
    <row r="26" spans="1:3">
      <c r="A26" s="4" t="s">
        <v>226</v>
      </c>
      <c r="B26" s="5" t="n">
        <v>14918441</v>
      </c>
      <c r="C26" s="5" t="n">
        <v>14588080</v>
      </c>
    </row>
    <row r="27" spans="1:3">
      <c r="A27" s="4" t="s">
        <v>239</v>
      </c>
    </row>
    <row r="28" spans="1:3">
      <c r="A28" s="4" t="s">
        <v>226</v>
      </c>
      <c r="B28" s="5" t="n">
        <v>4572314</v>
      </c>
      <c r="C28" s="5" t="n">
        <v>6673732</v>
      </c>
    </row>
    <row r="29" spans="1:3">
      <c r="A29" s="4" t="s">
        <v>240</v>
      </c>
    </row>
    <row r="30" spans="1:3">
      <c r="A30" s="4" t="s">
        <v>226</v>
      </c>
      <c r="B30" s="5" t="n">
        <v>4572314</v>
      </c>
      <c r="C30" s="5" t="n">
        <v>6673732</v>
      </c>
    </row>
    <row r="31" spans="1:3">
      <c r="A31" s="4" t="s">
        <v>241</v>
      </c>
    </row>
    <row r="32" spans="1:3">
      <c r="A32" s="4" t="s">
        <v>226</v>
      </c>
      <c r="B32" s="5" t="n">
        <v>2980005</v>
      </c>
      <c r="C32" s="5" t="n">
        <v>1902940</v>
      </c>
    </row>
    <row r="33" spans="1:3">
      <c r="A33" s="4" t="s">
        <v>242</v>
      </c>
    </row>
    <row r="34" spans="1:3">
      <c r="A34" s="4" t="s">
        <v>226</v>
      </c>
      <c r="B34" s="5" t="n">
        <v>2980005</v>
      </c>
      <c r="C34" s="5" t="n">
        <v>1902940</v>
      </c>
    </row>
    <row r="35" spans="1:3">
      <c r="A35" s="4" t="s">
        <v>243</v>
      </c>
    </row>
    <row r="36" spans="1:3">
      <c r="A36" s="4" t="s">
        <v>226</v>
      </c>
      <c r="B36" s="5" t="n">
        <v>7366122</v>
      </c>
      <c r="C36" s="5" t="n">
        <v>6011408</v>
      </c>
    </row>
    <row r="37" spans="1:3">
      <c r="A37" s="4" t="s">
        <v>244</v>
      </c>
    </row>
    <row r="38" spans="1:3">
      <c r="A38" s="4" t="s">
        <v>226</v>
      </c>
      <c r="B38" s="5" t="n">
        <v>7366122</v>
      </c>
      <c r="C38" s="5" t="n">
        <v>6011408</v>
      </c>
    </row>
    <row r="39" spans="1:3">
      <c r="A39" s="4" t="s">
        <v>245</v>
      </c>
    </row>
    <row r="40" spans="1:3">
      <c r="A40" s="4" t="s">
        <v>226</v>
      </c>
      <c r="B40" s="5" t="n">
        <v>15914233</v>
      </c>
      <c r="C40" s="5" t="n">
        <v>13445226</v>
      </c>
    </row>
    <row r="41" spans="1:3">
      <c r="A41" s="4" t="s">
        <v>246</v>
      </c>
    </row>
    <row r="42" spans="1:3">
      <c r="A42" s="4" t="s">
        <v>226</v>
      </c>
      <c r="B42" s="6" t="n">
        <v>15914233</v>
      </c>
      <c r="C42" s="6" t="n">
        <v>1344522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31</v>
      </c>
    </row>
    <row r="2" spans="1:3">
      <c r="A2" s="4" t="s">
        <v>248</v>
      </c>
      <c r="B2" s="6" t="n">
        <v>2795026</v>
      </c>
      <c r="C2" s="6" t="n">
        <v>4434013</v>
      </c>
    </row>
    <row r="3" spans="1:3">
      <c r="A3" s="4" t="s">
        <v>249</v>
      </c>
      <c r="B3" s="5" t="n">
        <v>2798831</v>
      </c>
      <c r="C3" s="5" t="n">
        <v>4429510</v>
      </c>
    </row>
    <row r="4" spans="1:3">
      <c r="A4" s="4" t="s">
        <v>250</v>
      </c>
      <c r="B4" s="5" t="n">
        <v>11496703</v>
      </c>
      <c r="C4" s="5" t="n">
        <v>9851410</v>
      </c>
    </row>
    <row r="5" spans="1:3">
      <c r="A5" s="4" t="s">
        <v>251</v>
      </c>
      <c r="B5" s="5" t="n">
        <v>11608575</v>
      </c>
      <c r="C5" s="5" t="n">
        <v>9644270</v>
      </c>
    </row>
    <row r="6" spans="1:3">
      <c r="A6" s="4" t="s">
        <v>252</v>
      </c>
      <c r="B6" s="5" t="n">
        <v>509958</v>
      </c>
      <c r="C6" s="5" t="n">
        <v>521004</v>
      </c>
    </row>
    <row r="7" spans="1:3">
      <c r="A7" s="4" t="s">
        <v>253</v>
      </c>
      <c r="B7" s="5" t="n">
        <v>511035</v>
      </c>
      <c r="C7" s="5" t="n">
        <v>514300</v>
      </c>
    </row>
    <row r="8" spans="1:3">
      <c r="A8" s="4" t="s">
        <v>254</v>
      </c>
      <c r="B8" s="5" t="n">
        <v>14801687</v>
      </c>
      <c r="C8" s="5" t="n">
        <v>14806427</v>
      </c>
    </row>
    <row r="9" spans="1:3">
      <c r="A9" s="4" t="s">
        <v>255</v>
      </c>
      <c r="B9" s="6" t="n">
        <v>14918441</v>
      </c>
      <c r="C9" s="6" t="n">
        <v>1458808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56</v>
      </c>
      <c r="B1" s="2" t="s">
        <v>70</v>
      </c>
      <c r="D1" s="2" t="s">
        <v>1</v>
      </c>
    </row>
    <row r="2" spans="1:5">
      <c r="B2" s="2" t="s">
        <v>2</v>
      </c>
      <c r="C2" s="2" t="s">
        <v>71</v>
      </c>
      <c r="D2" s="2" t="s">
        <v>2</v>
      </c>
      <c r="E2" s="2" t="s">
        <v>71</v>
      </c>
    </row>
    <row r="3" spans="1:5">
      <c r="A3" s="4" t="s">
        <v>257</v>
      </c>
      <c r="B3" s="6" t="n">
        <v>429866</v>
      </c>
      <c r="C3" s="6" t="n">
        <v>489440</v>
      </c>
      <c r="D3" s="6" t="n">
        <v>2232592</v>
      </c>
      <c r="E3" s="6" t="n">
        <v>3419578</v>
      </c>
    </row>
    <row r="4" spans="1:5">
      <c r="A4" s="4" t="s">
        <v>140</v>
      </c>
      <c r="D4" s="4" t="s">
        <v>52</v>
      </c>
      <c r="E4" s="5" t="n">
        <v>3085</v>
      </c>
    </row>
    <row r="5" spans="1:5">
      <c r="A5" s="4" t="s">
        <v>141</v>
      </c>
      <c r="B5" s="5" t="n">
        <v>265000</v>
      </c>
      <c r="C5" s="4" t="s">
        <v>52</v>
      </c>
      <c r="D5" s="5" t="n">
        <v>265000</v>
      </c>
      <c r="E5" s="4" t="s">
        <v>52</v>
      </c>
    </row>
    <row r="6" spans="1:5">
      <c r="A6" s="4" t="s">
        <v>142</v>
      </c>
      <c r="B6" s="5" t="n">
        <v>840000</v>
      </c>
      <c r="C6" s="5" t="n">
        <v>400000</v>
      </c>
      <c r="D6" s="5" t="n">
        <v>3090000</v>
      </c>
      <c r="E6" s="5" t="n">
        <v>2370000</v>
      </c>
    </row>
    <row r="7" spans="1:5">
      <c r="A7" s="4" t="s">
        <v>258</v>
      </c>
      <c r="B7" s="5" t="n">
        <v>47828</v>
      </c>
      <c r="C7" s="5" t="n">
        <v>135997</v>
      </c>
      <c r="D7" s="5" t="n">
        <v>570563</v>
      </c>
      <c r="E7" s="5" t="n">
        <v>1448841</v>
      </c>
    </row>
    <row r="8" spans="1:5">
      <c r="A8" s="4" t="s">
        <v>259</v>
      </c>
      <c r="B8" s="5" t="n">
        <v>-492424</v>
      </c>
      <c r="C8" s="5" t="n">
        <v>-13367</v>
      </c>
      <c r="D8" s="5" t="n">
        <v>-586028</v>
      </c>
      <c r="E8" s="5" t="n">
        <v>-13983</v>
      </c>
    </row>
    <row r="9" spans="1:5">
      <c r="A9" s="4" t="s">
        <v>260</v>
      </c>
      <c r="B9" s="5" t="n">
        <v>517088</v>
      </c>
      <c r="C9" s="5" t="n">
        <v>444424</v>
      </c>
      <c r="D9" s="5" t="n">
        <v>2611254</v>
      </c>
      <c r="E9" s="5" t="n">
        <v>-539518</v>
      </c>
    </row>
    <row r="10" spans="1:5">
      <c r="A10" s="4" t="s">
        <v>108</v>
      </c>
      <c r="B10" s="6" t="n">
        <v>72492</v>
      </c>
      <c r="C10" s="6" t="n">
        <v>567054</v>
      </c>
      <c r="D10" s="6" t="n">
        <v>2595789</v>
      </c>
      <c r="E10" s="6" t="n">
        <v>89534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70</v>
      </c>
      <c r="D1" s="2" t="s">
        <v>1</v>
      </c>
    </row>
    <row r="2" spans="1:5">
      <c r="B2" s="2" t="s">
        <v>2</v>
      </c>
      <c r="C2" s="2" t="s">
        <v>71</v>
      </c>
      <c r="D2" s="2" t="s">
        <v>2</v>
      </c>
      <c r="E2" s="2" t="s">
        <v>71</v>
      </c>
    </row>
    <row r="3" spans="1:5">
      <c r="A3" s="4" t="s">
        <v>262</v>
      </c>
      <c r="B3" s="6" t="n">
        <v>91690</v>
      </c>
      <c r="C3" s="6" t="n">
        <v>83688</v>
      </c>
      <c r="D3" s="6" t="n">
        <v>263575</v>
      </c>
      <c r="E3" s="6" t="n">
        <v>249287</v>
      </c>
    </row>
    <row r="4" spans="1:5">
      <c r="A4" s="4" t="s">
        <v>263</v>
      </c>
      <c r="B4" s="5" t="n">
        <v>19488</v>
      </c>
      <c r="C4" s="5" t="n">
        <v>5287</v>
      </c>
      <c r="D4" s="5" t="n">
        <v>55362</v>
      </c>
      <c r="E4" s="5" t="n">
        <v>10876</v>
      </c>
    </row>
    <row r="5" spans="1:5">
      <c r="A5" s="4" t="s">
        <v>264</v>
      </c>
      <c r="B5" s="5" t="n">
        <v>44571</v>
      </c>
      <c r="C5" s="5" t="n">
        <v>40362</v>
      </c>
      <c r="D5" s="5" t="n">
        <v>138543</v>
      </c>
      <c r="E5" s="5" t="n">
        <v>116432</v>
      </c>
    </row>
    <row r="6" spans="1:5">
      <c r="A6" s="4" t="s">
        <v>265</v>
      </c>
      <c r="B6" s="5" t="n">
        <v>-30258</v>
      </c>
      <c r="C6" s="5" t="n">
        <v>-37122</v>
      </c>
      <c r="D6" s="5" t="n">
        <v>-102337</v>
      </c>
      <c r="E6" s="5" t="n">
        <v>-108687</v>
      </c>
    </row>
    <row r="7" spans="1:5">
      <c r="A7" s="4" t="s">
        <v>75</v>
      </c>
      <c r="B7" s="6" t="n">
        <v>125491</v>
      </c>
      <c r="C7" s="6" t="n">
        <v>92215</v>
      </c>
      <c r="D7" s="6" t="n">
        <v>355143</v>
      </c>
      <c r="E7" s="6" t="n">
        <v>26790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266</v>
      </c>
      <c r="B1" s="2" t="s">
        <v>1</v>
      </c>
    </row>
    <row r="2" spans="1:2">
      <c r="B2" s="2" t="s">
        <v>2</v>
      </c>
    </row>
    <row r="3" spans="1:2">
      <c r="A3" s="4" t="s">
        <v>267</v>
      </c>
      <c r="B3"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1</v>
      </c>
    </row>
    <row r="3" spans="1:3">
      <c r="A3" s="4" t="s">
        <v>270</v>
      </c>
      <c r="B3" s="6" t="n">
        <v>12989260</v>
      </c>
      <c r="C3" s="6" t="n">
        <v>11228507</v>
      </c>
    </row>
    <row r="4" spans="1:3">
      <c r="A4" s="3" t="s">
        <v>271</v>
      </c>
    </row>
    <row r="5" spans="1:3">
      <c r="A5" s="4" t="s">
        <v>272</v>
      </c>
      <c r="B5" s="5" t="n">
        <v>5210575</v>
      </c>
      <c r="C5" s="5" t="n">
        <v>4660077</v>
      </c>
    </row>
    <row r="6" spans="1:3">
      <c r="A6" s="4" t="s">
        <v>273</v>
      </c>
      <c r="B6" s="4" t="s">
        <v>52</v>
      </c>
      <c r="C6" s="4" t="s">
        <v>52</v>
      </c>
    </row>
    <row r="7" spans="1:3">
      <c r="A7" s="4" t="s">
        <v>274</v>
      </c>
      <c r="B7" s="5" t="n">
        <v>5210575</v>
      </c>
      <c r="C7" s="5" t="n">
        <v>4660077</v>
      </c>
    </row>
    <row r="8" spans="1:3">
      <c r="A8" s="3" t="s">
        <v>275</v>
      </c>
    </row>
    <row r="9" spans="1:3">
      <c r="A9" s="4" t="s">
        <v>272</v>
      </c>
      <c r="B9" s="5" t="n">
        <v>-94416</v>
      </c>
      <c r="C9" s="5" t="n">
        <v>-202620</v>
      </c>
    </row>
    <row r="10" spans="1:3">
      <c r="A10" s="4" t="s">
        <v>273</v>
      </c>
      <c r="B10" s="5" t="n">
        <v>-2308016</v>
      </c>
      <c r="C10" s="5" t="n">
        <v>-3083995</v>
      </c>
    </row>
    <row r="11" spans="1:3">
      <c r="A11" s="4" t="s">
        <v>276</v>
      </c>
      <c r="B11" s="5" t="n">
        <v>-2402432</v>
      </c>
      <c r="C11" s="5" t="n">
        <v>-3286615</v>
      </c>
    </row>
    <row r="12" spans="1:3">
      <c r="A12" s="4" t="s">
        <v>277</v>
      </c>
      <c r="B12" s="6" t="n">
        <v>15797403</v>
      </c>
      <c r="C12" s="6" t="n">
        <v>1260196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278</v>
      </c>
      <c r="B1" s="2" t="s">
        <v>1</v>
      </c>
    </row>
    <row r="2" spans="1:2">
      <c r="B2" s="2" t="s">
        <v>2</v>
      </c>
    </row>
    <row r="3" spans="1:2">
      <c r="A3" s="4" t="s">
        <v>279</v>
      </c>
      <c r="B3" s="5"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280</v>
      </c>
      <c r="B1" s="2" t="s">
        <v>70</v>
      </c>
      <c r="H1" s="2" t="s">
        <v>1</v>
      </c>
    </row>
    <row r="2" spans="1:10">
      <c r="B2" s="2" t="s">
        <v>2</v>
      </c>
      <c r="C2" s="2" t="s">
        <v>130</v>
      </c>
      <c r="D2" s="2" t="s">
        <v>281</v>
      </c>
      <c r="E2" s="2" t="s">
        <v>71</v>
      </c>
      <c r="F2" s="2" t="s">
        <v>131</v>
      </c>
      <c r="G2" s="2" t="s">
        <v>282</v>
      </c>
      <c r="H2" s="2" t="s">
        <v>2</v>
      </c>
      <c r="I2" s="2" t="s">
        <v>71</v>
      </c>
      <c r="J2" s="2" t="s">
        <v>31</v>
      </c>
    </row>
    <row r="3" spans="1:10">
      <c r="A3" s="4" t="s">
        <v>283</v>
      </c>
      <c r="B3" s="6" t="n">
        <v>4464267</v>
      </c>
      <c r="E3" s="6" t="n">
        <v>4547665</v>
      </c>
      <c r="H3" s="6" t="n">
        <v>15488313</v>
      </c>
      <c r="I3" s="6" t="n">
        <v>12479731</v>
      </c>
    </row>
    <row r="4" spans="1:10">
      <c r="A4" s="4" t="s">
        <v>284</v>
      </c>
      <c r="B4" s="5" t="n">
        <v>4486804</v>
      </c>
      <c r="E4" s="5" t="n">
        <v>4108210</v>
      </c>
      <c r="H4" s="5" t="n">
        <v>13361727</v>
      </c>
      <c r="I4" s="5" t="n">
        <v>12207707</v>
      </c>
    </row>
    <row r="5" spans="1:10">
      <c r="A5" s="4" t="s">
        <v>285</v>
      </c>
      <c r="B5" s="5" t="n">
        <v>-22537</v>
      </c>
      <c r="C5" s="6" t="n">
        <v>511444</v>
      </c>
      <c r="D5" s="6" t="n">
        <v>1669711</v>
      </c>
      <c r="E5" s="5" t="n">
        <v>439455</v>
      </c>
      <c r="F5" s="6" t="n">
        <v>147736</v>
      </c>
      <c r="G5" s="6" t="n">
        <v>-315167</v>
      </c>
      <c r="H5" s="5" t="n">
        <v>2158618</v>
      </c>
      <c r="I5" s="5" t="n">
        <v>272024</v>
      </c>
    </row>
    <row r="6" spans="1:10">
      <c r="A6" s="4" t="s">
        <v>286</v>
      </c>
      <c r="B6" s="5" t="n">
        <v>983448</v>
      </c>
      <c r="E6" s="5" t="n">
        <v>636500</v>
      </c>
      <c r="H6" s="5" t="n">
        <v>983448</v>
      </c>
      <c r="I6" s="5" t="n">
        <v>636500</v>
      </c>
      <c r="J6" s="6" t="n">
        <v>776382</v>
      </c>
    </row>
    <row r="7" spans="1:10">
      <c r="A7" s="4" t="s">
        <v>287</v>
      </c>
    </row>
    <row r="8" spans="1:10">
      <c r="A8" s="4" t="s">
        <v>283</v>
      </c>
      <c r="B8" s="5" t="n">
        <v>3001278</v>
      </c>
      <c r="E8" s="5" t="n">
        <v>3212326</v>
      </c>
      <c r="H8" s="5" t="n">
        <v>11053834</v>
      </c>
      <c r="I8" s="5" t="n">
        <v>8385269</v>
      </c>
    </row>
    <row r="9" spans="1:10">
      <c r="A9" s="4" t="s">
        <v>284</v>
      </c>
      <c r="B9" s="5" t="n">
        <v>3120582</v>
      </c>
      <c r="E9" s="5" t="n">
        <v>2842754</v>
      </c>
      <c r="H9" s="5" t="n">
        <v>9241760</v>
      </c>
      <c r="I9" s="5" t="n">
        <v>8318960</v>
      </c>
    </row>
    <row r="10" spans="1:10">
      <c r="A10" s="4" t="s">
        <v>285</v>
      </c>
      <c r="B10" s="5" t="n">
        <v>-119304</v>
      </c>
      <c r="E10" s="5" t="n">
        <v>369572</v>
      </c>
      <c r="H10" s="5" t="n">
        <v>1812074</v>
      </c>
      <c r="I10" s="5" t="n">
        <v>66309</v>
      </c>
    </row>
    <row r="11" spans="1:10">
      <c r="A11" s="4" t="s">
        <v>286</v>
      </c>
      <c r="B11" s="4" t="s">
        <v>52</v>
      </c>
      <c r="E11" s="4" t="s">
        <v>52</v>
      </c>
      <c r="H11" s="4" t="s">
        <v>52</v>
      </c>
      <c r="I11" s="4" t="s">
        <v>52</v>
      </c>
    </row>
    <row r="12" spans="1:10">
      <c r="A12" s="4" t="s">
        <v>288</v>
      </c>
    </row>
    <row r="13" spans="1:10">
      <c r="A13" s="4" t="s">
        <v>283</v>
      </c>
      <c r="B13" s="5" t="n">
        <v>1462989</v>
      </c>
      <c r="E13" s="5" t="n">
        <v>1335339</v>
      </c>
      <c r="H13" s="5" t="n">
        <v>4434479</v>
      </c>
      <c r="I13" s="5" t="n">
        <v>4094462</v>
      </c>
    </row>
    <row r="14" spans="1:10">
      <c r="A14" s="4" t="s">
        <v>284</v>
      </c>
      <c r="B14" s="5" t="n">
        <v>1366222</v>
      </c>
      <c r="E14" s="5" t="n">
        <v>1265456</v>
      </c>
      <c r="H14" s="5" t="n">
        <v>4087935</v>
      </c>
      <c r="I14" s="5" t="n">
        <v>3888747</v>
      </c>
    </row>
    <row r="15" spans="1:10">
      <c r="A15" s="4" t="s">
        <v>285</v>
      </c>
      <c r="B15" s="5" t="n">
        <v>96767</v>
      </c>
      <c r="E15" s="5" t="n">
        <v>69883</v>
      </c>
      <c r="H15" s="5" t="n">
        <v>346544</v>
      </c>
      <c r="I15" s="5" t="n">
        <v>205715</v>
      </c>
    </row>
    <row r="16" spans="1:10">
      <c r="A16" s="4" t="s">
        <v>286</v>
      </c>
      <c r="B16" s="6" t="n">
        <v>983448</v>
      </c>
      <c r="E16" s="6" t="n">
        <v>636500</v>
      </c>
      <c r="H16" s="6" t="n">
        <v>983448</v>
      </c>
      <c r="I16" s="6" t="n">
        <v>636500</v>
      </c>
    </row>
  </sheetData>
  <mergeCells count="3">
    <mergeCell ref="A1:A2"/>
    <mergeCell ref="B1:G1"/>
    <mergeCell ref="H1:I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0"/>
  </cols>
  <sheetData>
    <row r="1" spans="1:5">
      <c r="A1" s="1" t="s">
        <v>289</v>
      </c>
      <c r="B1" s="2" t="s">
        <v>70</v>
      </c>
      <c r="C1" s="2" t="s">
        <v>1</v>
      </c>
      <c r="D1" s="2" t="s">
        <v>196</v>
      </c>
    </row>
    <row r="2" spans="1:5">
      <c r="B2" s="2" t="s">
        <v>290</v>
      </c>
      <c r="C2" s="2" t="s">
        <v>290</v>
      </c>
      <c r="D2" s="2" t="s">
        <v>198</v>
      </c>
      <c r="E2" s="2" t="s">
        <v>291</v>
      </c>
    </row>
    <row r="3" spans="1:5">
      <c r="A3" s="4" t="s">
        <v>292</v>
      </c>
      <c r="B3" s="5" t="n">
        <v>4</v>
      </c>
      <c r="C3" s="5" t="n">
        <v>4</v>
      </c>
    </row>
    <row r="4" spans="1:5">
      <c r="A4" s="4" t="s">
        <v>293</v>
      </c>
    </row>
    <row r="5" spans="1:5">
      <c r="A5" s="4" t="s">
        <v>294</v>
      </c>
      <c r="B5" s="5" t="n">
        <v>0</v>
      </c>
      <c r="C5" s="5" t="n">
        <v>1397</v>
      </c>
      <c r="E5" s="5" t="n">
        <v>75018</v>
      </c>
    </row>
    <row r="6" spans="1:5">
      <c r="A6" s="4" t="s">
        <v>295</v>
      </c>
      <c r="B6" s="5" t="n">
        <v>89033</v>
      </c>
      <c r="C6" s="5" t="n">
        <v>89033</v>
      </c>
    </row>
    <row r="7" spans="1:5">
      <c r="A7" s="4" t="s">
        <v>296</v>
      </c>
      <c r="C7" s="4" t="s">
        <v>297</v>
      </c>
    </row>
    <row r="8" spans="1:5">
      <c r="A8" s="4" t="s">
        <v>298</v>
      </c>
      <c r="C8" s="4" t="s">
        <v>299</v>
      </c>
    </row>
    <row r="9" spans="1:5">
      <c r="A9" s="4" t="s">
        <v>300</v>
      </c>
      <c r="B9" s="6" t="n">
        <v>0</v>
      </c>
      <c r="C9" s="6" t="n">
        <v>0</v>
      </c>
    </row>
    <row r="10" spans="1:5">
      <c r="A10" s="4" t="s">
        <v>301</v>
      </c>
    </row>
    <row r="11" spans="1:5">
      <c r="A11" s="4" t="s">
        <v>302</v>
      </c>
      <c r="B11" s="5" t="n">
        <v>100000</v>
      </c>
      <c r="C11" s="5" t="n">
        <v>100000</v>
      </c>
    </row>
    <row r="12" spans="1:5">
      <c r="A12" s="4" t="s">
        <v>303</v>
      </c>
      <c r="C12" s="4" t="s">
        <v>304</v>
      </c>
    </row>
    <row r="13" spans="1:5">
      <c r="A13" s="4" t="s">
        <v>305</v>
      </c>
      <c r="C13" s="6" t="n">
        <v>50306</v>
      </c>
      <c r="D13" s="6" t="n">
        <v>70280</v>
      </c>
    </row>
  </sheetData>
  <mergeCells count="2">
    <mergeCell ref="A1:A2"/>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1</v>
      </c>
    </row>
    <row r="2" spans="1:3">
      <c r="A2" s="4" t="s">
        <v>62</v>
      </c>
      <c r="B2" s="6" t="n">
        <v>14801687</v>
      </c>
      <c r="C2" s="6" t="n">
        <v>14806427</v>
      </c>
    </row>
    <row r="3" spans="1:3">
      <c r="A3" s="4" t="s">
        <v>63</v>
      </c>
      <c r="B3" s="6" t="n">
        <v>12002872</v>
      </c>
      <c r="C3" s="6" t="n">
        <v>12145120</v>
      </c>
    </row>
    <row r="4" spans="1:3">
      <c r="A4" s="4" t="s">
        <v>64</v>
      </c>
      <c r="B4" s="6" t="n">
        <v>1</v>
      </c>
      <c r="C4" s="6" t="n">
        <v>1</v>
      </c>
    </row>
    <row r="5" spans="1:3">
      <c r="A5" s="4" t="s">
        <v>65</v>
      </c>
      <c r="B5" s="5" t="n">
        <v>2000000</v>
      </c>
      <c r="C5" s="5" t="n">
        <v>2000000</v>
      </c>
    </row>
    <row r="6" spans="1:3">
      <c r="A6" s="4" t="s">
        <v>66</v>
      </c>
      <c r="B6" s="5" t="n">
        <v>995253</v>
      </c>
      <c r="C6" s="5" t="n">
        <v>995253</v>
      </c>
    </row>
    <row r="7" spans="1:3">
      <c r="A7" s="4" t="s">
        <v>67</v>
      </c>
      <c r="B7" s="5" t="n">
        <v>995253</v>
      </c>
      <c r="C7" s="5" t="n">
        <v>995253</v>
      </c>
    </row>
    <row r="8" spans="1:3">
      <c r="A8" s="4" t="s">
        <v>68</v>
      </c>
      <c r="B8" s="5" t="n">
        <v>362699</v>
      </c>
      <c r="C8" s="5" t="n">
        <v>3651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06</v>
      </c>
      <c r="B1" s="2" t="s">
        <v>1</v>
      </c>
      <c r="C1" s="2" t="s">
        <v>196</v>
      </c>
    </row>
    <row r="2" spans="1:3">
      <c r="B2" s="2" t="s">
        <v>2</v>
      </c>
      <c r="C2" s="2" t="s">
        <v>31</v>
      </c>
    </row>
    <row r="3" spans="1:3">
      <c r="A3" s="4" t="s">
        <v>307</v>
      </c>
      <c r="B3" s="5" t="n">
        <v>7000</v>
      </c>
      <c r="C3" s="4" t="s">
        <v>52</v>
      </c>
    </row>
    <row r="4" spans="1:3">
      <c r="A4" s="4" t="s">
        <v>308</v>
      </c>
      <c r="B4" s="7" t="n">
        <v>27.99</v>
      </c>
      <c r="C4" s="4" t="s">
        <v>52</v>
      </c>
    </row>
    <row r="5" spans="1:3">
      <c r="A5" s="4" t="s">
        <v>309</v>
      </c>
      <c r="B5" s="5" t="n">
        <v>40000</v>
      </c>
      <c r="C5" s="5" t="n">
        <v>35000</v>
      </c>
    </row>
    <row r="6" spans="1:3">
      <c r="A6" s="4" t="s">
        <v>310</v>
      </c>
      <c r="B6" s="7" t="n">
        <v>28.71</v>
      </c>
      <c r="C6" s="7" t="n">
        <v>27.99</v>
      </c>
    </row>
    <row r="7" spans="1:3">
      <c r="A7" s="4" t="s">
        <v>311</v>
      </c>
      <c r="B7" s="5" t="n">
        <v>47000</v>
      </c>
      <c r="C7" s="5" t="n">
        <v>35000</v>
      </c>
    </row>
    <row r="8" spans="1:3">
      <c r="A8" s="4" t="s">
        <v>312</v>
      </c>
      <c r="B8" s="7" t="n">
        <v>28.6</v>
      </c>
      <c r="C8" s="7" t="n">
        <v>27.99</v>
      </c>
    </row>
    <row r="9" spans="1:3">
      <c r="A9" s="4" t="s">
        <v>313</v>
      </c>
      <c r="B9" s="4" t="s">
        <v>52</v>
      </c>
      <c r="C9" s="5" t="n">
        <v>12000</v>
      </c>
    </row>
    <row r="10" spans="1:3">
      <c r="A10" s="4" t="s">
        <v>314</v>
      </c>
      <c r="B10" s="4" t="s">
        <v>52</v>
      </c>
      <c r="C10" s="7" t="n">
        <v>30.4</v>
      </c>
    </row>
    <row r="11" spans="1:3">
      <c r="A11" s="4" t="s">
        <v>315</v>
      </c>
      <c r="B11" s="4" t="s">
        <v>52</v>
      </c>
      <c r="C11" s="7" t="n">
        <v>30.4</v>
      </c>
    </row>
    <row r="12" spans="1:3">
      <c r="A12" s="4" t="s">
        <v>316</v>
      </c>
      <c r="B12" s="4" t="s">
        <v>52</v>
      </c>
      <c r="C12" s="4" t="s">
        <v>52</v>
      </c>
    </row>
    <row r="13" spans="1:3">
      <c r="A13" s="4" t="s">
        <v>317</v>
      </c>
      <c r="B13" s="4" t="s">
        <v>52</v>
      </c>
      <c r="C13" s="4" t="s">
        <v>52</v>
      </c>
    </row>
    <row r="14" spans="1:3">
      <c r="A14" s="4" t="s">
        <v>318</v>
      </c>
      <c r="B14" s="4" t="s">
        <v>52</v>
      </c>
      <c r="C14" s="4" t="s">
        <v>52</v>
      </c>
    </row>
    <row r="15" spans="1:3">
      <c r="A15" s="4" t="s">
        <v>319</v>
      </c>
      <c r="B15" s="4" t="s">
        <v>52</v>
      </c>
      <c r="C15" s="4" t="s">
        <v>52</v>
      </c>
    </row>
    <row r="16" spans="1:3">
      <c r="A16" s="4" t="s">
        <v>320</v>
      </c>
      <c r="B16" s="4" t="s">
        <v>52</v>
      </c>
      <c r="C16" s="4" t="s">
        <v>52</v>
      </c>
    </row>
    <row r="17" spans="1:3">
      <c r="A17" s="4" t="s">
        <v>321</v>
      </c>
      <c r="B17" s="4" t="s">
        <v>52</v>
      </c>
      <c r="C17" s="4" t="s">
        <v>52</v>
      </c>
    </row>
    <row r="18" spans="1:3">
      <c r="A18" s="4" t="s">
        <v>322</v>
      </c>
      <c r="B18" s="4" t="s">
        <v>52</v>
      </c>
      <c r="C18" s="4" t="s">
        <v>52</v>
      </c>
    </row>
    <row r="19" spans="1:3">
      <c r="A19" s="4" t="s">
        <v>323</v>
      </c>
      <c r="B19" s="5" t="n">
        <v>8400</v>
      </c>
      <c r="C19" s="5" t="n">
        <v>7000</v>
      </c>
    </row>
    <row r="20" spans="1:3">
      <c r="A20" s="4" t="s">
        <v>324</v>
      </c>
      <c r="B20" s="7" t="n">
        <v>28.42</v>
      </c>
      <c r="C20" s="7" t="n">
        <v>27.99</v>
      </c>
    </row>
    <row r="21" spans="1:3">
      <c r="A21" s="4" t="s">
        <v>325</v>
      </c>
      <c r="B21" s="5" t="n">
        <v>-8400</v>
      </c>
      <c r="C21" s="5" t="n">
        <v>-7000</v>
      </c>
    </row>
    <row r="22" spans="1:3">
      <c r="A22" s="4" t="s">
        <v>326</v>
      </c>
      <c r="B22" s="7" t="n">
        <v>28.42</v>
      </c>
      <c r="C22" s="7" t="n">
        <v>27.99</v>
      </c>
    </row>
    <row r="23" spans="1:3">
      <c r="A23" s="4" t="s">
        <v>307</v>
      </c>
      <c r="B23" s="5" t="n">
        <v>15400</v>
      </c>
      <c r="C23" s="5" t="n">
        <v>7000</v>
      </c>
    </row>
    <row r="24" spans="1:3">
      <c r="A24" s="4" t="s">
        <v>308</v>
      </c>
      <c r="B24" s="7" t="n">
        <v>28.23</v>
      </c>
      <c r="C24" s="7" t="n">
        <v>27.99</v>
      </c>
    </row>
    <row r="25" spans="1:3">
      <c r="A25" s="4" t="s">
        <v>309</v>
      </c>
      <c r="B25" s="5" t="n">
        <v>31600</v>
      </c>
      <c r="C25" s="5" t="n">
        <v>40000</v>
      </c>
    </row>
    <row r="26" spans="1:3">
      <c r="A26" s="4" t="s">
        <v>310</v>
      </c>
      <c r="B26" s="7" t="n">
        <v>28.79</v>
      </c>
      <c r="C26" s="7" t="n">
        <v>28.71</v>
      </c>
    </row>
    <row r="27" spans="1:3">
      <c r="A27" s="4" t="s">
        <v>311</v>
      </c>
      <c r="B27" s="5" t="n">
        <v>47000</v>
      </c>
      <c r="C27" s="5" t="n">
        <v>47000</v>
      </c>
    </row>
    <row r="28" spans="1:3">
      <c r="A28" s="4" t="s">
        <v>312</v>
      </c>
      <c r="B28" s="7" t="n">
        <v>28.6</v>
      </c>
      <c r="C28" s="7" t="n">
        <v>28.6</v>
      </c>
    </row>
    <row r="29" spans="1:3">
      <c r="A29" s="4" t="s">
        <v>327</v>
      </c>
      <c r="B29" s="4" t="s">
        <v>52</v>
      </c>
      <c r="C29" s="4" t="s">
        <v>52</v>
      </c>
    </row>
    <row r="30" spans="1:3">
      <c r="A30" s="4" t="s">
        <v>328</v>
      </c>
      <c r="B30" s="4" t="s">
        <v>52</v>
      </c>
      <c r="C30" s="4" t="s">
        <v>52</v>
      </c>
    </row>
    <row r="31" spans="1:3">
      <c r="A31" s="4" t="s">
        <v>329</v>
      </c>
      <c r="B31" s="4" t="s">
        <v>52</v>
      </c>
      <c r="C31" s="4" t="s">
        <v>52</v>
      </c>
    </row>
    <row r="32" spans="1:3">
      <c r="A32" s="4" t="s">
        <v>330</v>
      </c>
      <c r="B32" s="4" t="s">
        <v>331</v>
      </c>
      <c r="C32" s="4" t="s">
        <v>332</v>
      </c>
    </row>
    <row r="33" spans="1:3">
      <c r="A33" s="4" t="s">
        <v>333</v>
      </c>
      <c r="B33" s="4" t="s">
        <v>334</v>
      </c>
      <c r="C33" s="4" t="s">
        <v>335</v>
      </c>
    </row>
    <row r="34" spans="1:3">
      <c r="A34" s="4" t="s">
        <v>336</v>
      </c>
      <c r="B34" s="4" t="s">
        <v>337</v>
      </c>
      <c r="C34" s="4" t="s">
        <v>335</v>
      </c>
    </row>
    <row r="35" spans="1:3">
      <c r="A35" s="4" t="s">
        <v>338</v>
      </c>
      <c r="C35" s="4" t="s">
        <v>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2815917</v>
      </c>
      <c r="C4" s="6" t="n">
        <v>2554044</v>
      </c>
      <c r="D4" s="6" t="n">
        <v>8141526</v>
      </c>
      <c r="E4" s="6" t="n">
        <v>7224922</v>
      </c>
    </row>
    <row r="5" spans="1:5">
      <c r="A5" s="4" t="s">
        <v>74</v>
      </c>
      <c r="B5" s="5" t="n">
        <v>1450367</v>
      </c>
      <c r="C5" s="5" t="n">
        <v>1334352</v>
      </c>
      <c r="D5" s="5" t="n">
        <v>4395855</v>
      </c>
      <c r="E5" s="5" t="n">
        <v>4091561</v>
      </c>
    </row>
    <row r="6" spans="1:5">
      <c r="A6" s="4" t="s">
        <v>75</v>
      </c>
      <c r="B6" s="5" t="n">
        <v>125491</v>
      </c>
      <c r="C6" s="5" t="n">
        <v>92215</v>
      </c>
      <c r="D6" s="5" t="n">
        <v>355143</v>
      </c>
      <c r="E6" s="5" t="n">
        <v>267908</v>
      </c>
    </row>
    <row r="7" spans="1:5">
      <c r="A7" s="4" t="s">
        <v>76</v>
      </c>
      <c r="B7" s="5" t="n">
        <v>72492</v>
      </c>
      <c r="C7" s="5" t="n">
        <v>567054</v>
      </c>
      <c r="D7" s="5" t="n">
        <v>2595789</v>
      </c>
      <c r="E7" s="5" t="n">
        <v>895340</v>
      </c>
    </row>
    <row r="8" spans="1:5">
      <c r="A8" s="4" t="s">
        <v>77</v>
      </c>
      <c r="B8" s="5" t="n">
        <v>4464267</v>
      </c>
      <c r="C8" s="5" t="n">
        <v>4547665</v>
      </c>
      <c r="D8" s="5" t="n">
        <v>15488313</v>
      </c>
      <c r="E8" s="5" t="n">
        <v>12479731</v>
      </c>
    </row>
    <row r="9" spans="1:5">
      <c r="A9" s="3" t="s">
        <v>78</v>
      </c>
    </row>
    <row r="10" spans="1:5">
      <c r="A10" s="4" t="s">
        <v>79</v>
      </c>
      <c r="B10" s="5" t="n">
        <v>1802187</v>
      </c>
      <c r="C10" s="5" t="n">
        <v>1647362</v>
      </c>
      <c r="D10" s="5" t="n">
        <v>5210575</v>
      </c>
      <c r="E10" s="5" t="n">
        <v>4660077</v>
      </c>
    </row>
    <row r="11" spans="1:5">
      <c r="A11" s="4" t="s">
        <v>80</v>
      </c>
      <c r="B11" s="5" t="n">
        <v>1041890</v>
      </c>
      <c r="C11" s="5" t="n">
        <v>944994</v>
      </c>
      <c r="D11" s="5" t="n">
        <v>3012548</v>
      </c>
      <c r="E11" s="5" t="n">
        <v>2673143</v>
      </c>
    </row>
    <row r="12" spans="1:5">
      <c r="A12" s="4" t="s">
        <v>81</v>
      </c>
      <c r="B12" s="5" t="n">
        <v>1636073</v>
      </c>
      <c r="C12" s="5" t="n">
        <v>1515854</v>
      </c>
      <c r="D12" s="5" t="n">
        <v>5138604</v>
      </c>
      <c r="E12" s="5" t="n">
        <v>4874487</v>
      </c>
    </row>
    <row r="13" spans="1:5">
      <c r="A13" s="4" t="s">
        <v>82</v>
      </c>
      <c r="B13" s="5" t="n">
        <v>4486804</v>
      </c>
      <c r="C13" s="5" t="n">
        <v>4108210</v>
      </c>
      <c r="D13" s="5" t="n">
        <v>13361727</v>
      </c>
      <c r="E13" s="5" t="n">
        <v>12207707</v>
      </c>
    </row>
    <row r="14" spans="1:5">
      <c r="A14" s="4" t="s">
        <v>83</v>
      </c>
      <c r="B14" s="5" t="n">
        <v>-15883</v>
      </c>
      <c r="C14" s="5" t="n">
        <v>439455</v>
      </c>
      <c r="D14" s="5" t="n">
        <v>2126586</v>
      </c>
      <c r="E14" s="5" t="n">
        <v>272024</v>
      </c>
    </row>
    <row r="15" spans="1:5">
      <c r="A15" s="4" t="s">
        <v>84</v>
      </c>
      <c r="B15" s="5" t="n">
        <v>6654</v>
      </c>
      <c r="C15" s="4" t="s">
        <v>52</v>
      </c>
      <c r="D15" s="5" t="n">
        <v>-32032</v>
      </c>
      <c r="E15" s="4" t="s">
        <v>52</v>
      </c>
    </row>
    <row r="16" spans="1:5">
      <c r="A16" s="4" t="s">
        <v>85</v>
      </c>
      <c r="B16" s="5" t="n">
        <v>-22537</v>
      </c>
      <c r="C16" s="5" t="n">
        <v>439455</v>
      </c>
      <c r="D16" s="5" t="n">
        <v>2158618</v>
      </c>
      <c r="E16" s="5" t="n">
        <v>272024</v>
      </c>
    </row>
    <row r="17" spans="1:5">
      <c r="A17" s="3" t="s">
        <v>86</v>
      </c>
    </row>
    <row r="18" spans="1:5">
      <c r="A18" s="4" t="s">
        <v>87</v>
      </c>
      <c r="B18" s="5" t="n">
        <v>68341</v>
      </c>
      <c r="C18" s="5" t="n">
        <v>-18529</v>
      </c>
      <c r="D18" s="5" t="n">
        <v>335102</v>
      </c>
      <c r="E18" s="5" t="n">
        <v>-207907</v>
      </c>
    </row>
    <row r="19" spans="1:5">
      <c r="A19" s="4" t="s">
        <v>88</v>
      </c>
      <c r="B19" s="4" t="s">
        <v>52</v>
      </c>
      <c r="C19" s="4" t="s">
        <v>52</v>
      </c>
      <c r="D19" s="4" t="s">
        <v>52</v>
      </c>
      <c r="E19" s="4" t="s">
        <v>52</v>
      </c>
    </row>
    <row r="20" spans="1:5">
      <c r="A20" s="4" t="s">
        <v>86</v>
      </c>
      <c r="B20" s="5" t="n">
        <v>68341</v>
      </c>
      <c r="C20" s="5" t="n">
        <v>-18529</v>
      </c>
      <c r="D20" s="5" t="n">
        <v>335102</v>
      </c>
      <c r="E20" s="5" t="n">
        <v>-207907</v>
      </c>
    </row>
    <row r="21" spans="1:5">
      <c r="A21" s="4" t="s">
        <v>89</v>
      </c>
      <c r="B21" s="5" t="n">
        <v>45804</v>
      </c>
      <c r="C21" s="5" t="n">
        <v>420926</v>
      </c>
      <c r="D21" s="5" t="n">
        <v>2493720</v>
      </c>
      <c r="E21" s="5" t="n">
        <v>64117</v>
      </c>
    </row>
    <row r="22" spans="1:5">
      <c r="A22" s="4" t="s">
        <v>90</v>
      </c>
      <c r="B22" s="5" t="n">
        <v>21581045</v>
      </c>
      <c r="C22" s="5" t="n">
        <v>20424521</v>
      </c>
      <c r="D22" s="5" t="n">
        <v>19725581</v>
      </c>
      <c r="E22" s="5" t="n">
        <v>15812419</v>
      </c>
    </row>
    <row r="23" spans="1:5">
      <c r="A23" s="4" t="s">
        <v>91</v>
      </c>
      <c r="B23" s="5" t="n">
        <v>-22537</v>
      </c>
      <c r="C23" s="5" t="n">
        <v>439455</v>
      </c>
      <c r="D23" s="5" t="n">
        <v>2158618</v>
      </c>
      <c r="E23" s="5" t="n">
        <v>272024</v>
      </c>
    </row>
    <row r="24" spans="1:5">
      <c r="A24" s="4" t="s">
        <v>92</v>
      </c>
      <c r="B24" s="4" t="s">
        <v>52</v>
      </c>
      <c r="C24" s="4" t="s">
        <v>52</v>
      </c>
      <c r="D24" s="5" t="n">
        <v>-325691</v>
      </c>
      <c r="E24" s="5" t="n">
        <v>-313417</v>
      </c>
    </row>
    <row r="25" spans="1:5">
      <c r="A25" s="4" t="s">
        <v>93</v>
      </c>
      <c r="B25" s="4" t="s">
        <v>52</v>
      </c>
      <c r="C25" s="4" t="s">
        <v>52</v>
      </c>
      <c r="D25" s="4" t="s">
        <v>52</v>
      </c>
      <c r="E25" s="5" t="n">
        <v>5092950</v>
      </c>
    </row>
    <row r="26" spans="1:5">
      <c r="A26" s="4" t="s">
        <v>94</v>
      </c>
      <c r="B26" s="6" t="n">
        <v>21558508</v>
      </c>
      <c r="C26" s="6" t="n">
        <v>20863976</v>
      </c>
      <c r="D26" s="6" t="n">
        <v>21558508</v>
      </c>
      <c r="E26" s="6" t="n">
        <v>20863976</v>
      </c>
    </row>
    <row r="27" spans="1:5">
      <c r="A27" s="3" t="s">
        <v>95</v>
      </c>
    </row>
    <row r="28" spans="1:5">
      <c r="A28" s="4" t="s">
        <v>96</v>
      </c>
      <c r="B28" s="7" t="n">
        <v>-0.04</v>
      </c>
      <c r="C28" s="7" t="n">
        <v>0.68</v>
      </c>
      <c r="D28" s="7" t="n">
        <v>3.41</v>
      </c>
      <c r="E28" s="7" t="n">
        <v>0.42</v>
      </c>
    </row>
    <row r="29" spans="1:5">
      <c r="A29" s="4" t="s">
        <v>97</v>
      </c>
      <c r="B29" s="5" t="n">
        <v>-4</v>
      </c>
      <c r="C29" s="8" t="n">
        <v>0.68</v>
      </c>
      <c r="D29" s="8" t="n">
        <v>3.4</v>
      </c>
      <c r="E29" s="8" t="n">
        <v>0.42</v>
      </c>
    </row>
    <row r="30" spans="1:5">
      <c r="A30" s="4" t="s">
        <v>98</v>
      </c>
      <c r="B30" s="6" t="n">
        <v>0</v>
      </c>
      <c r="C30" s="6" t="n">
        <v>0</v>
      </c>
      <c r="D30" s="7" t="n">
        <v>0.5</v>
      </c>
      <c r="E30" s="7" t="n">
        <v>0.5</v>
      </c>
    </row>
    <row r="31" spans="1:5">
      <c r="A31" s="3" t="s">
        <v>99</v>
      </c>
    </row>
    <row r="32" spans="1:5">
      <c r="A32" s="4" t="s">
        <v>100</v>
      </c>
      <c r="B32" s="5" t="n">
        <v>632554</v>
      </c>
      <c r="C32" s="5" t="n">
        <v>646647</v>
      </c>
      <c r="D32" s="5" t="n">
        <v>631721</v>
      </c>
      <c r="E32" s="5" t="n">
        <v>645485</v>
      </c>
    </row>
    <row r="33" spans="1:5">
      <c r="A33" s="4" t="s">
        <v>101</v>
      </c>
      <c r="B33" s="5" t="n">
        <v>632554</v>
      </c>
      <c r="C33" s="5" t="n">
        <v>648605</v>
      </c>
      <c r="D33" s="5" t="n">
        <v>634276</v>
      </c>
      <c r="E33" s="5" t="n">
        <v>6481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5"/>
    <col customWidth="1" max="7" min="7" width="13"/>
  </cols>
  <sheetData>
    <row r="1" spans="1:7">
      <c r="A1" s="1" t="s">
        <v>102</v>
      </c>
      <c r="B1" s="2" t="s">
        <v>103</v>
      </c>
      <c r="C1" s="2" t="s">
        <v>104</v>
      </c>
      <c r="D1" s="2" t="s">
        <v>105</v>
      </c>
      <c r="E1" s="2" t="s">
        <v>106</v>
      </c>
      <c r="F1" s="2" t="s">
        <v>107</v>
      </c>
      <c r="G1" s="2" t="s">
        <v>108</v>
      </c>
    </row>
    <row r="2" spans="1:7">
      <c r="A2" s="4" t="s">
        <v>109</v>
      </c>
      <c r="B2" s="5" t="n">
        <v>995253</v>
      </c>
    </row>
    <row r="3" spans="1:7">
      <c r="A3" s="4" t="s">
        <v>110</v>
      </c>
      <c r="C3" s="6" t="n">
        <v>6323450</v>
      </c>
      <c r="D3" s="6" t="n">
        <v>15812419</v>
      </c>
      <c r="E3" s="6" t="n">
        <v>5029160</v>
      </c>
      <c r="F3" s="6" t="n">
        <v>-8454506</v>
      </c>
      <c r="G3" s="6" t="n">
        <v>19705776</v>
      </c>
    </row>
    <row r="4" spans="1:7">
      <c r="A4" s="4" t="s">
        <v>91</v>
      </c>
      <c r="C4" s="4" t="s">
        <v>52</v>
      </c>
      <c r="D4" s="5" t="n">
        <v>-315167</v>
      </c>
      <c r="E4" s="4" t="s">
        <v>52</v>
      </c>
      <c r="F4" s="4" t="s">
        <v>52</v>
      </c>
      <c r="G4" s="5" t="n">
        <v>-315167</v>
      </c>
    </row>
    <row r="5" spans="1:7">
      <c r="A5" s="4" t="s">
        <v>111</v>
      </c>
      <c r="C5" s="4" t="s">
        <v>52</v>
      </c>
      <c r="D5" s="4" t="s">
        <v>52</v>
      </c>
      <c r="E5" s="5" t="n">
        <v>-164192</v>
      </c>
      <c r="F5" s="4" t="s">
        <v>52</v>
      </c>
      <c r="G5" s="5" t="n">
        <v>-164192</v>
      </c>
    </row>
    <row r="6" spans="1:7">
      <c r="A6" s="4" t="s">
        <v>112</v>
      </c>
      <c r="C6" s="4" t="s">
        <v>52</v>
      </c>
      <c r="D6" s="5" t="n">
        <v>5092950</v>
      </c>
      <c r="E6" s="5" t="n">
        <v>-5092950</v>
      </c>
      <c r="F6" s="4" t="s">
        <v>52</v>
      </c>
      <c r="G6" s="4" t="s">
        <v>52</v>
      </c>
    </row>
    <row r="7" spans="1:7">
      <c r="A7" s="4" t="s">
        <v>113</v>
      </c>
      <c r="B7" s="5" t="n">
        <v>995253</v>
      </c>
    </row>
    <row r="8" spans="1:7">
      <c r="A8" s="4" t="s">
        <v>114</v>
      </c>
      <c r="C8" s="5" t="n">
        <v>6323450</v>
      </c>
      <c r="D8" s="5" t="n">
        <v>20590202</v>
      </c>
      <c r="E8" s="5" t="n">
        <v>-227982</v>
      </c>
      <c r="F8" s="5" t="n">
        <v>-8454506</v>
      </c>
      <c r="G8" s="5" t="n">
        <v>19226417</v>
      </c>
    </row>
    <row r="9" spans="1:7">
      <c r="A9" s="4" t="s">
        <v>109</v>
      </c>
      <c r="B9" s="5" t="n">
        <v>995253</v>
      </c>
    </row>
    <row r="10" spans="1:7">
      <c r="A10" s="4" t="s">
        <v>110</v>
      </c>
      <c r="C10" s="5" t="n">
        <v>6323450</v>
      </c>
      <c r="D10" s="5" t="n">
        <v>15812419</v>
      </c>
      <c r="E10" s="5" t="n">
        <v>5029160</v>
      </c>
      <c r="F10" s="5" t="n">
        <v>-8454506</v>
      </c>
      <c r="G10" s="5" t="n">
        <v>19705776</v>
      </c>
    </row>
    <row r="11" spans="1:7">
      <c r="A11" s="4" t="s">
        <v>91</v>
      </c>
      <c r="G11" s="5" t="n">
        <v>272024</v>
      </c>
    </row>
    <row r="12" spans="1:7">
      <c r="A12" s="4" t="s">
        <v>111</v>
      </c>
      <c r="G12" s="5" t="n">
        <v>-207907</v>
      </c>
    </row>
    <row r="13" spans="1:7">
      <c r="A13" s="4" t="s">
        <v>92</v>
      </c>
      <c r="G13" s="5" t="n">
        <v>-313417</v>
      </c>
    </row>
    <row r="14" spans="1:7">
      <c r="A14" s="4" t="s">
        <v>115</v>
      </c>
      <c r="B14" s="5" t="n">
        <v>995253</v>
      </c>
    </row>
    <row r="15" spans="1:7">
      <c r="A15" s="4" t="s">
        <v>116</v>
      </c>
      <c r="C15" s="5" t="n">
        <v>6342150</v>
      </c>
      <c r="D15" s="5" t="n">
        <v>20863976</v>
      </c>
      <c r="E15" s="5" t="n">
        <v>-271697</v>
      </c>
      <c r="F15" s="5" t="n">
        <v>-8441964</v>
      </c>
      <c r="G15" s="5" t="n">
        <v>19487718</v>
      </c>
    </row>
    <row r="16" spans="1:7">
      <c r="A16" s="4" t="s">
        <v>113</v>
      </c>
      <c r="B16" s="5" t="n">
        <v>995253</v>
      </c>
    </row>
    <row r="17" spans="1:7">
      <c r="A17" s="4" t="s">
        <v>114</v>
      </c>
      <c r="C17" s="5" t="n">
        <v>6323450</v>
      </c>
      <c r="D17" s="5" t="n">
        <v>20590202</v>
      </c>
      <c r="E17" s="5" t="n">
        <v>-227982</v>
      </c>
      <c r="F17" s="5" t="n">
        <v>-8454506</v>
      </c>
      <c r="G17" s="5" t="n">
        <v>19226417</v>
      </c>
    </row>
    <row r="18" spans="1:7">
      <c r="A18" s="4" t="s">
        <v>91</v>
      </c>
      <c r="C18" s="4" t="s">
        <v>52</v>
      </c>
      <c r="D18" s="5" t="n">
        <v>147736</v>
      </c>
      <c r="E18" s="4" t="s">
        <v>52</v>
      </c>
      <c r="F18" s="4" t="s">
        <v>52</v>
      </c>
      <c r="G18" s="5" t="n">
        <v>147736</v>
      </c>
    </row>
    <row r="19" spans="1:7">
      <c r="A19" s="4" t="s">
        <v>111</v>
      </c>
      <c r="C19" s="4" t="s">
        <v>52</v>
      </c>
      <c r="D19" s="4" t="s">
        <v>52</v>
      </c>
      <c r="E19" s="5" t="n">
        <v>-25186</v>
      </c>
      <c r="F19" s="4" t="s">
        <v>52</v>
      </c>
      <c r="G19" s="5" t="n">
        <v>-25186</v>
      </c>
    </row>
    <row r="20" spans="1:7">
      <c r="A20" s="4" t="s">
        <v>117</v>
      </c>
      <c r="C20" s="5" t="n">
        <v>18700</v>
      </c>
      <c r="D20" s="4" t="s">
        <v>52</v>
      </c>
      <c r="E20" s="4" t="s">
        <v>52</v>
      </c>
      <c r="F20" s="4" t="s">
        <v>52</v>
      </c>
      <c r="G20" s="5" t="n">
        <v>18700</v>
      </c>
    </row>
    <row r="21" spans="1:7">
      <c r="A21" s="4" t="s">
        <v>118</v>
      </c>
      <c r="C21" s="4" t="s">
        <v>52</v>
      </c>
      <c r="D21" s="4" t="s">
        <v>52</v>
      </c>
      <c r="E21" s="4" t="s">
        <v>52</v>
      </c>
      <c r="F21" s="5" t="n">
        <v>12542</v>
      </c>
      <c r="G21" s="5" t="n">
        <v>12542</v>
      </c>
    </row>
    <row r="22" spans="1:7">
      <c r="A22" s="4" t="s">
        <v>92</v>
      </c>
      <c r="C22" s="4" t="s">
        <v>52</v>
      </c>
      <c r="D22" s="5" t="n">
        <v>-313417</v>
      </c>
      <c r="E22" s="4" t="s">
        <v>52</v>
      </c>
      <c r="F22" s="4" t="s">
        <v>52</v>
      </c>
      <c r="G22" s="5" t="n">
        <v>-313417</v>
      </c>
    </row>
    <row r="23" spans="1:7">
      <c r="A23" s="4" t="s">
        <v>119</v>
      </c>
      <c r="B23" s="5" t="n">
        <v>995253</v>
      </c>
    </row>
    <row r="24" spans="1:7">
      <c r="A24" s="4" t="s">
        <v>120</v>
      </c>
      <c r="C24" s="5" t="n">
        <v>6342150</v>
      </c>
      <c r="D24" s="5" t="n">
        <v>20424521</v>
      </c>
      <c r="E24" s="5" t="n">
        <v>-253168</v>
      </c>
      <c r="F24" s="5" t="n">
        <v>-8441964</v>
      </c>
      <c r="G24" s="5" t="n">
        <v>19066792</v>
      </c>
    </row>
    <row r="25" spans="1:7">
      <c r="A25" s="4" t="s">
        <v>91</v>
      </c>
      <c r="C25" s="4" t="s">
        <v>52</v>
      </c>
      <c r="D25" s="5" t="n">
        <v>439455</v>
      </c>
      <c r="E25" s="4" t="s">
        <v>52</v>
      </c>
      <c r="F25" s="4" t="s">
        <v>52</v>
      </c>
      <c r="G25" s="5" t="n">
        <v>439455</v>
      </c>
    </row>
    <row r="26" spans="1:7">
      <c r="A26" s="4" t="s">
        <v>111</v>
      </c>
      <c r="C26" s="4" t="s">
        <v>52</v>
      </c>
      <c r="D26" s="4" t="s">
        <v>52</v>
      </c>
      <c r="E26" s="5" t="n">
        <v>-18530</v>
      </c>
      <c r="F26" s="4" t="s">
        <v>52</v>
      </c>
      <c r="G26" s="5" t="n">
        <v>-18529</v>
      </c>
    </row>
    <row r="27" spans="1:7">
      <c r="A27" s="4" t="s">
        <v>92</v>
      </c>
      <c r="G27" s="4" t="s">
        <v>52</v>
      </c>
    </row>
    <row r="28" spans="1:7">
      <c r="A28" s="4" t="s">
        <v>115</v>
      </c>
      <c r="B28" s="5" t="n">
        <v>995253</v>
      </c>
    </row>
    <row r="29" spans="1:7">
      <c r="A29" s="4" t="s">
        <v>116</v>
      </c>
      <c r="C29" s="5" t="n">
        <v>6342150</v>
      </c>
      <c r="D29" s="5" t="n">
        <v>20863976</v>
      </c>
      <c r="E29" s="5" t="n">
        <v>-271697</v>
      </c>
      <c r="F29" s="5" t="n">
        <v>-8441964</v>
      </c>
      <c r="G29" s="5" t="n">
        <v>19487718</v>
      </c>
    </row>
    <row r="30" spans="1:7">
      <c r="A30" s="4" t="s">
        <v>121</v>
      </c>
      <c r="B30" s="5" t="n">
        <v>995253</v>
      </c>
    </row>
    <row r="31" spans="1:7">
      <c r="A31" s="4" t="s">
        <v>122</v>
      </c>
      <c r="C31" s="5" t="n">
        <v>6393730</v>
      </c>
      <c r="D31" s="5" t="n">
        <v>19725581</v>
      </c>
      <c r="E31" s="5" t="n">
        <v>-218348</v>
      </c>
      <c r="F31" s="5" t="n">
        <v>-8941051</v>
      </c>
      <c r="G31" s="5" t="n">
        <v>17955165</v>
      </c>
    </row>
    <row r="32" spans="1:7">
      <c r="A32" s="4" t="s">
        <v>91</v>
      </c>
      <c r="C32" s="4" t="s">
        <v>52</v>
      </c>
      <c r="D32" s="5" t="n">
        <v>1669711</v>
      </c>
      <c r="E32" s="4" t="s">
        <v>52</v>
      </c>
      <c r="F32" s="4" t="s">
        <v>52</v>
      </c>
      <c r="G32" s="5" t="n">
        <v>1669711</v>
      </c>
    </row>
    <row r="33" spans="1:7">
      <c r="A33" s="4" t="s">
        <v>111</v>
      </c>
      <c r="C33" s="4" t="s">
        <v>52</v>
      </c>
      <c r="D33" s="4" t="s">
        <v>52</v>
      </c>
      <c r="E33" s="5" t="n">
        <v>140409</v>
      </c>
      <c r="F33" s="4" t="s">
        <v>52</v>
      </c>
      <c r="G33" s="5" t="n">
        <v>140409</v>
      </c>
    </row>
    <row r="34" spans="1:7">
      <c r="A34" s="4" t="s">
        <v>123</v>
      </c>
      <c r="B34" s="5" t="n">
        <v>995253</v>
      </c>
    </row>
    <row r="35" spans="1:7">
      <c r="A35" s="4" t="s">
        <v>124</v>
      </c>
      <c r="C35" s="5" t="n">
        <v>6393730</v>
      </c>
      <c r="D35" s="5" t="n">
        <v>21395292</v>
      </c>
      <c r="E35" s="5" t="n">
        <v>-77939</v>
      </c>
      <c r="F35" s="5" t="n">
        <v>-8941051</v>
      </c>
      <c r="G35" s="5" t="n">
        <v>19765285</v>
      </c>
    </row>
    <row r="36" spans="1:7">
      <c r="A36" s="4" t="s">
        <v>121</v>
      </c>
      <c r="B36" s="5" t="n">
        <v>995253</v>
      </c>
    </row>
    <row r="37" spans="1:7">
      <c r="A37" s="4" t="s">
        <v>122</v>
      </c>
      <c r="C37" s="5" t="n">
        <v>6393730</v>
      </c>
      <c r="D37" s="5" t="n">
        <v>19725581</v>
      </c>
      <c r="E37" s="5" t="n">
        <v>-218348</v>
      </c>
      <c r="F37" s="5" t="n">
        <v>-8941051</v>
      </c>
      <c r="G37" s="5" t="n">
        <v>17955165</v>
      </c>
    </row>
    <row r="38" spans="1:7">
      <c r="A38" s="4" t="s">
        <v>91</v>
      </c>
      <c r="G38" s="5" t="n">
        <v>2158618</v>
      </c>
    </row>
    <row r="39" spans="1:7">
      <c r="A39" s="4" t="s">
        <v>111</v>
      </c>
      <c r="G39" s="5" t="n">
        <v>335102</v>
      </c>
    </row>
    <row r="40" spans="1:7">
      <c r="A40" s="4" t="s">
        <v>92</v>
      </c>
      <c r="G40" s="5" t="n">
        <v>-325691</v>
      </c>
    </row>
    <row r="41" spans="1:7">
      <c r="A41" s="4" t="s">
        <v>125</v>
      </c>
      <c r="B41" s="5" t="n">
        <v>995253</v>
      </c>
    </row>
    <row r="42" spans="1:7">
      <c r="A42" s="4" t="s">
        <v>126</v>
      </c>
      <c r="C42" s="5" t="n">
        <v>6444036</v>
      </c>
      <c r="D42" s="5" t="n">
        <v>21558508</v>
      </c>
      <c r="E42" s="5" t="n">
        <v>116754</v>
      </c>
      <c r="F42" s="5" t="n">
        <v>-8871051</v>
      </c>
      <c r="G42" s="5" t="n">
        <v>20243500</v>
      </c>
    </row>
    <row r="43" spans="1:7">
      <c r="A43" s="4" t="s">
        <v>123</v>
      </c>
      <c r="B43" s="5" t="n">
        <v>995253</v>
      </c>
    </row>
    <row r="44" spans="1:7">
      <c r="A44" s="4" t="s">
        <v>124</v>
      </c>
      <c r="C44" s="5" t="n">
        <v>6393730</v>
      </c>
      <c r="D44" s="5" t="n">
        <v>21395292</v>
      </c>
      <c r="E44" s="5" t="n">
        <v>-77939</v>
      </c>
      <c r="F44" s="5" t="n">
        <v>-8941051</v>
      </c>
      <c r="G44" s="5" t="n">
        <v>19765285</v>
      </c>
    </row>
    <row r="45" spans="1:7">
      <c r="A45" s="4" t="s">
        <v>91</v>
      </c>
      <c r="C45" s="4" t="s">
        <v>52</v>
      </c>
      <c r="D45" s="5" t="n">
        <v>511444</v>
      </c>
      <c r="E45" s="4" t="s">
        <v>52</v>
      </c>
      <c r="F45" s="4" t="s">
        <v>52</v>
      </c>
      <c r="G45" s="5" t="n">
        <v>511444</v>
      </c>
    </row>
    <row r="46" spans="1:7">
      <c r="A46" s="4" t="s">
        <v>111</v>
      </c>
      <c r="C46" s="4" t="s">
        <v>52</v>
      </c>
      <c r="D46" s="4" t="s">
        <v>52</v>
      </c>
      <c r="E46" s="5" t="n">
        <v>126352</v>
      </c>
      <c r="F46" s="4" t="s">
        <v>52</v>
      </c>
      <c r="G46" s="5" t="n">
        <v>126352</v>
      </c>
    </row>
    <row r="47" spans="1:7">
      <c r="A47" s="4" t="s">
        <v>117</v>
      </c>
      <c r="C47" s="5" t="n">
        <v>32266</v>
      </c>
      <c r="D47" s="4" t="s">
        <v>52</v>
      </c>
      <c r="E47" s="4" t="s">
        <v>52</v>
      </c>
      <c r="F47" s="4" t="s">
        <v>52</v>
      </c>
      <c r="G47" s="5" t="n">
        <v>32266</v>
      </c>
    </row>
    <row r="48" spans="1:7">
      <c r="A48" s="4" t="s">
        <v>118</v>
      </c>
      <c r="C48" s="4" t="s">
        <v>52</v>
      </c>
      <c r="D48" s="4" t="s">
        <v>52</v>
      </c>
      <c r="E48" s="4" t="s">
        <v>52</v>
      </c>
      <c r="F48" s="5" t="n">
        <v>70000</v>
      </c>
      <c r="G48" s="5" t="n">
        <v>70000</v>
      </c>
    </row>
    <row r="49" spans="1:7">
      <c r="A49" s="4" t="s">
        <v>92</v>
      </c>
      <c r="C49" s="4" t="s">
        <v>52</v>
      </c>
      <c r="D49" s="5" t="n">
        <v>-325691</v>
      </c>
      <c r="E49" s="4" t="s">
        <v>52</v>
      </c>
      <c r="F49" s="4" t="s">
        <v>52</v>
      </c>
      <c r="G49" s="5" t="n">
        <v>-325691</v>
      </c>
    </row>
    <row r="50" spans="1:7">
      <c r="A50" s="4" t="s">
        <v>127</v>
      </c>
      <c r="B50" s="5" t="n">
        <v>995253</v>
      </c>
    </row>
    <row r="51" spans="1:7">
      <c r="A51" s="4" t="s">
        <v>128</v>
      </c>
      <c r="C51" s="5" t="n">
        <v>6425996</v>
      </c>
      <c r="D51" s="5" t="n">
        <v>21581045</v>
      </c>
      <c r="E51" s="5" t="n">
        <v>48413</v>
      </c>
      <c r="F51" s="5" t="n">
        <v>-8871051</v>
      </c>
      <c r="G51" s="5" t="n">
        <v>20179656</v>
      </c>
    </row>
    <row r="52" spans="1:7">
      <c r="A52" s="4" t="s">
        <v>91</v>
      </c>
      <c r="C52" s="4" t="s">
        <v>52</v>
      </c>
      <c r="D52" s="5" t="n">
        <v>-22537</v>
      </c>
      <c r="E52" s="4" t="s">
        <v>52</v>
      </c>
      <c r="F52" s="4" t="s">
        <v>52</v>
      </c>
      <c r="G52" s="5" t="n">
        <v>-22537</v>
      </c>
    </row>
    <row r="53" spans="1:7">
      <c r="A53" s="4" t="s">
        <v>111</v>
      </c>
      <c r="C53" s="4" t="s">
        <v>52</v>
      </c>
      <c r="D53" s="4" t="s">
        <v>52</v>
      </c>
      <c r="E53" s="5" t="n">
        <v>68341</v>
      </c>
      <c r="F53" s="4" t="s">
        <v>52</v>
      </c>
      <c r="G53" s="5" t="n">
        <v>68341</v>
      </c>
    </row>
    <row r="54" spans="1:7">
      <c r="A54" s="4" t="s">
        <v>117</v>
      </c>
      <c r="C54" s="5" t="n">
        <v>18040</v>
      </c>
      <c r="D54" s="4" t="s">
        <v>52</v>
      </c>
      <c r="E54" s="4" t="s">
        <v>52</v>
      </c>
      <c r="F54" s="4" t="s">
        <v>52</v>
      </c>
      <c r="G54" s="5" t="n">
        <v>18040</v>
      </c>
    </row>
    <row r="55" spans="1:7">
      <c r="A55" s="4" t="s">
        <v>92</v>
      </c>
      <c r="G55" s="4" t="s">
        <v>52</v>
      </c>
    </row>
    <row r="56" spans="1:7">
      <c r="A56" s="4" t="s">
        <v>125</v>
      </c>
      <c r="B56" s="5" t="n">
        <v>995253</v>
      </c>
    </row>
    <row r="57" spans="1:7">
      <c r="A57" s="4" t="s">
        <v>126</v>
      </c>
      <c r="C57" s="6" t="n">
        <v>6444036</v>
      </c>
      <c r="D57" s="6" t="n">
        <v>21558508</v>
      </c>
      <c r="E57" s="6" t="n">
        <v>116754</v>
      </c>
      <c r="F57" s="6" t="n">
        <v>-8871051</v>
      </c>
      <c r="G57" s="6" t="n">
        <v>20243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70</v>
      </c>
    </row>
    <row r="2" spans="1:3">
      <c r="B2" s="2" t="s">
        <v>130</v>
      </c>
      <c r="C2" s="2" t="s">
        <v>131</v>
      </c>
    </row>
    <row r="3" spans="1:3">
      <c r="A3" s="4" t="s">
        <v>105</v>
      </c>
    </row>
    <row r="4" spans="1:3">
      <c r="A4" s="4" t="s">
        <v>132</v>
      </c>
      <c r="B4" s="7" t="n">
        <v>0.5</v>
      </c>
      <c r="C4" s="7" t="n">
        <v>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33</v>
      </c>
      <c r="B1" s="2" t="s">
        <v>70</v>
      </c>
      <c r="D1" s="2" t="s">
        <v>1</v>
      </c>
    </row>
    <row r="2" spans="1:5">
      <c r="B2" s="2" t="s">
        <v>2</v>
      </c>
      <c r="C2" s="2" t="s">
        <v>71</v>
      </c>
      <c r="D2" s="2" t="s">
        <v>2</v>
      </c>
      <c r="E2" s="2" t="s">
        <v>71</v>
      </c>
    </row>
    <row r="3" spans="1:5">
      <c r="A3" s="3" t="s">
        <v>134</v>
      </c>
    </row>
    <row r="4" spans="1:5">
      <c r="A4" s="4" t="s">
        <v>135</v>
      </c>
      <c r="D4" s="6" t="n">
        <v>1603447</v>
      </c>
      <c r="E4" s="6" t="n">
        <v>861395</v>
      </c>
    </row>
    <row r="5" spans="1:5">
      <c r="A5" s="3" t="s">
        <v>136</v>
      </c>
    </row>
    <row r="6" spans="1:5">
      <c r="A6" s="4" t="s">
        <v>137</v>
      </c>
      <c r="D6" s="5" t="n">
        <v>-434250</v>
      </c>
      <c r="E6" s="5" t="n">
        <v>-396674</v>
      </c>
    </row>
    <row r="7" spans="1:5">
      <c r="A7" s="4" t="s">
        <v>138</v>
      </c>
      <c r="D7" s="5" t="n">
        <v>-5492708</v>
      </c>
      <c r="E7" s="5" t="n">
        <v>-6035248</v>
      </c>
    </row>
    <row r="8" spans="1:5">
      <c r="A8" s="4" t="s">
        <v>139</v>
      </c>
      <c r="B8" s="6" t="n">
        <v>429866</v>
      </c>
      <c r="C8" s="6" t="n">
        <v>489440</v>
      </c>
      <c r="D8" s="5" t="n">
        <v>2232592</v>
      </c>
      <c r="E8" s="5" t="n">
        <v>3419578</v>
      </c>
    </row>
    <row r="9" spans="1:5">
      <c r="A9" s="4" t="s">
        <v>140</v>
      </c>
      <c r="D9" s="4" t="s">
        <v>52</v>
      </c>
      <c r="E9" s="5" t="n">
        <v>3085</v>
      </c>
    </row>
    <row r="10" spans="1:5">
      <c r="A10" s="4" t="s">
        <v>141</v>
      </c>
      <c r="B10" s="5" t="n">
        <v>265000</v>
      </c>
      <c r="C10" s="4" t="s">
        <v>52</v>
      </c>
      <c r="D10" s="5" t="n">
        <v>265000</v>
      </c>
      <c r="E10" s="4" t="s">
        <v>52</v>
      </c>
    </row>
    <row r="11" spans="1:5">
      <c r="A11" s="4" t="s">
        <v>142</v>
      </c>
      <c r="B11" s="5" t="n">
        <v>840000</v>
      </c>
      <c r="C11" s="5" t="n">
        <v>400000</v>
      </c>
      <c r="D11" s="5" t="n">
        <v>3090000</v>
      </c>
      <c r="E11" s="5" t="n">
        <v>2370000</v>
      </c>
    </row>
    <row r="12" spans="1:5">
      <c r="A12" s="4" t="s">
        <v>143</v>
      </c>
      <c r="D12" s="5" t="n">
        <v>-339366</v>
      </c>
      <c r="E12" s="5" t="n">
        <v>-639259</v>
      </c>
    </row>
    <row r="13" spans="1:5">
      <c r="A13" s="3" t="s">
        <v>144</v>
      </c>
    </row>
    <row r="14" spans="1:5">
      <c r="A14" s="4" t="s">
        <v>145</v>
      </c>
      <c r="D14" s="5" t="n">
        <v>-325691</v>
      </c>
      <c r="E14" s="5" t="n">
        <v>-313417</v>
      </c>
    </row>
    <row r="15" spans="1:5">
      <c r="A15" s="4" t="s">
        <v>146</v>
      </c>
      <c r="D15" s="5" t="n">
        <v>-325691</v>
      </c>
      <c r="E15" s="5" t="n">
        <v>-313417</v>
      </c>
    </row>
    <row r="16" spans="1:5">
      <c r="A16" s="4" t="s">
        <v>147</v>
      </c>
      <c r="D16" s="5" t="n">
        <v>938390</v>
      </c>
      <c r="E16" s="5" t="n">
        <v>-91281</v>
      </c>
    </row>
    <row r="17" spans="1:5">
      <c r="A17" s="4" t="s">
        <v>148</v>
      </c>
      <c r="D17" s="5" t="n">
        <v>5971046</v>
      </c>
      <c r="E17" s="5" t="n">
        <v>5718956</v>
      </c>
    </row>
    <row r="18" spans="1:5">
      <c r="A18" s="4" t="s">
        <v>149</v>
      </c>
      <c r="B18" s="6" t="n">
        <v>6909436</v>
      </c>
      <c r="C18" s="6" t="n">
        <v>5627675</v>
      </c>
      <c r="D18" s="6" t="n">
        <v>6909436</v>
      </c>
      <c r="E18" s="6" t="n">
        <v>562767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54:37Z</dcterms:created>
  <dcterms:modified xmlns:dcterms="http://purl.org/dc/terms/" xmlns:xsi="http://www.w3.org/2001/XMLSchema-instance" xsi:type="dcterms:W3CDTF">2019-11-13T16:54:37Z</dcterms:modified>
</cp:coreProperties>
</file>